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Discontinued Operations, Sale o" sheetId="9" state="visible" r:id="rId9"/>
    <sheet xmlns:r="http://schemas.openxmlformats.org/officeDocument/2006/relationships" name="Property, Plant and Equipment" sheetId="10" state="visible" r:id="rId10"/>
    <sheet xmlns:r="http://schemas.openxmlformats.org/officeDocument/2006/relationships" name="Secured Promissory Notes and Ot" sheetId="11" state="visible" r:id="rId11"/>
    <sheet xmlns:r="http://schemas.openxmlformats.org/officeDocument/2006/relationships" name="Stockholders' Equity and Stock " sheetId="12" state="visible" r:id="rId12"/>
    <sheet xmlns:r="http://schemas.openxmlformats.org/officeDocument/2006/relationships" name="Defined Contribution Pla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Joint Venture" sheetId="16" state="visible" r:id="rId16"/>
    <sheet xmlns:r="http://schemas.openxmlformats.org/officeDocument/2006/relationships" name="Earnings Per Share" sheetId="17" state="visible" r:id="rId17"/>
    <sheet xmlns:r="http://schemas.openxmlformats.org/officeDocument/2006/relationships" name="Significant Customers"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iscontinued Operations, Sale22" sheetId="22" state="visible" r:id="rId22"/>
    <sheet xmlns:r="http://schemas.openxmlformats.org/officeDocument/2006/relationships" name="Property, Plant and Equipment (" sheetId="23" state="visible" r:id="rId23"/>
    <sheet xmlns:r="http://schemas.openxmlformats.org/officeDocument/2006/relationships" name="Stockholders' Equity and Stoc24"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Discontinued Operations, Sale31" sheetId="31" state="visible" r:id="rId31"/>
    <sheet xmlns:r="http://schemas.openxmlformats.org/officeDocument/2006/relationships" name="Discontinued Operations, Sale32" sheetId="32" state="visible" r:id="rId32"/>
    <sheet xmlns:r="http://schemas.openxmlformats.org/officeDocument/2006/relationships" name="Discontinued Operations, Sale33" sheetId="33" state="visible" r:id="rId33"/>
    <sheet xmlns:r="http://schemas.openxmlformats.org/officeDocument/2006/relationships" name="Property, Plant And Equipment34" sheetId="34" state="visible" r:id="rId34"/>
    <sheet xmlns:r="http://schemas.openxmlformats.org/officeDocument/2006/relationships" name="Property, Plant And Equipment -" sheetId="35" state="visible" r:id="rId35"/>
    <sheet xmlns:r="http://schemas.openxmlformats.org/officeDocument/2006/relationships" name="Secured Promissory Notes and 36" sheetId="36" state="visible" r:id="rId36"/>
    <sheet xmlns:r="http://schemas.openxmlformats.org/officeDocument/2006/relationships" name="Stockholders' Equity and Stoc37" sheetId="37" state="visible" r:id="rId37"/>
    <sheet xmlns:r="http://schemas.openxmlformats.org/officeDocument/2006/relationships" name="Stockholders' Equity and Stoc38" sheetId="38" state="visible" r:id="rId38"/>
    <sheet xmlns:r="http://schemas.openxmlformats.org/officeDocument/2006/relationships" name="Stockholders' Equity and Stoc39" sheetId="39" state="visible" r:id="rId39"/>
    <sheet xmlns:r="http://schemas.openxmlformats.org/officeDocument/2006/relationships" name="Stockholders' Equity and Stoc40" sheetId="40" state="visible" r:id="rId40"/>
    <sheet xmlns:r="http://schemas.openxmlformats.org/officeDocument/2006/relationships" name="Stockholders' Equity and Stoc41" sheetId="41" state="visible" r:id="rId41"/>
    <sheet xmlns:r="http://schemas.openxmlformats.org/officeDocument/2006/relationships" name="Defined Contribution Plans (Det" sheetId="42" state="visible" r:id="rId42"/>
    <sheet xmlns:r="http://schemas.openxmlformats.org/officeDocument/2006/relationships" name="Income Taxes (Details Narrative" sheetId="43" state="visible" r:id="rId43"/>
    <sheet xmlns:r="http://schemas.openxmlformats.org/officeDocument/2006/relationships" name="Income Taxes - Schedule of Comp" sheetId="44" state="visible" r:id="rId44"/>
    <sheet xmlns:r="http://schemas.openxmlformats.org/officeDocument/2006/relationships" name="Income Taxes - Schedule of Effe" sheetId="45" state="visible" r:id="rId45"/>
    <sheet xmlns:r="http://schemas.openxmlformats.org/officeDocument/2006/relationships" name="Income Taxes - Schedule of Defe"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Joint Venture (Details Narrativ" sheetId="49" state="visible" r:id="rId49"/>
    <sheet xmlns:r="http://schemas.openxmlformats.org/officeDocument/2006/relationships" name="Earnings Per Share (Details Nar" sheetId="50" state="visible" r:id="rId50"/>
    <sheet xmlns:r="http://schemas.openxmlformats.org/officeDocument/2006/relationships" name="Significant Customers (Details " sheetId="51" state="visible" r:id="rId51"/>
    <sheet xmlns:r="http://schemas.openxmlformats.org/officeDocument/2006/relationships" name="Subsequent Event (Details Narra" sheetId="52" state="visible" r:id="rId52"/>
  </sheets>
  <definedNames/>
  <calcPr calcId="124519" fullCalcOnLoad="1"/>
</workbook>
</file>

<file path=xl/sharedStrings.xml><?xml version="1.0" encoding="utf-8"?>
<sst xmlns="http://schemas.openxmlformats.org/spreadsheetml/2006/main" uniqueCount="667">
  <si>
    <t>Document and Entity Information - USD ($)</t>
  </si>
  <si>
    <t>12 Months Ended</t>
  </si>
  <si>
    <t>Dec. 31, 2017</t>
  </si>
  <si>
    <t>Mar. 28, 2018</t>
  </si>
  <si>
    <t>Jun. 30, 2017</t>
  </si>
  <si>
    <t>Document And Entity Information [Abstract]</t>
  </si>
  <si>
    <t>Entity Registrant Name</t>
  </si>
  <si>
    <t>ProPhase Lab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PRPH</t>
  </si>
  <si>
    <t>Document Fiscal Period Focus</t>
  </si>
  <si>
    <t>FY</t>
  </si>
  <si>
    <t>Document Fiscal Year Focus</t>
  </si>
  <si>
    <t>Consolidated Balance Sheets - USD ($) $ in Thousands</t>
  </si>
  <si>
    <t>Dec. 31, 2016</t>
  </si>
  <si>
    <t>ASSETS</t>
  </si>
  <si>
    <t>Cash and cash equivalents</t>
  </si>
  <si>
    <t>Marketable securities, available for sale</t>
  </si>
  <si>
    <t xml:space="preserve"> </t>
  </si>
  <si>
    <t>Escrow receivable-current portion</t>
  </si>
  <si>
    <t>Accounts receivable, net</t>
  </si>
  <si>
    <t>Inventory</t>
  </si>
  <si>
    <t>Prepaid expenses and other current assets</t>
  </si>
  <si>
    <t>Income tax receivable</t>
  </si>
  <si>
    <t>Assets held for sale</t>
  </si>
  <si>
    <t>Total current assets</t>
  </si>
  <si>
    <t>Property, plant and equipment, net of accumulated depreciation of $5,471 and $5,134, respectively</t>
  </si>
  <si>
    <t>Escrow receivable</t>
  </si>
  <si>
    <t>Total assets</t>
  </si>
  <si>
    <t>LIABILITIES</t>
  </si>
  <si>
    <t>Secured promissory notes, net</t>
  </si>
  <si>
    <t>Accounts payable</t>
  </si>
  <si>
    <t>Accrued advertising and other allowances</t>
  </si>
  <si>
    <t>Other current liabilities</t>
  </si>
  <si>
    <t>Total current liabilities</t>
  </si>
  <si>
    <t>COMMITMENTS AND CONTINGENCIES</t>
  </si>
  <si>
    <t>STOCKHOLDERS' EQUITY</t>
  </si>
  <si>
    <t>Preferred stock, authorized 1,000,000, $.0005 par value, no shares issued</t>
  </si>
  <si>
    <t>Common stock, $.0005 par value; authorized 50,000,000; issued: 27,696,593 and 26,313,593 shares, respectively</t>
  </si>
  <si>
    <t>Additional paid-in-capital</t>
  </si>
  <si>
    <t>Retained earnings (accumulated deficit)</t>
  </si>
  <si>
    <t>Treasury stock, at cost, 16,566,701 and 9,232,817 shares</t>
  </si>
  <si>
    <t>Other comprehensive loss</t>
  </si>
  <si>
    <t>Total stockholders' equity</t>
  </si>
  <si>
    <t>Total liabilities and stockholders' equity</t>
  </si>
  <si>
    <t>Consolidated Balance Sheets (Parenthetical) - USD ($) $ in Thousands</t>
  </si>
  <si>
    <t>Statement of Financial Position [Abstract]</t>
  </si>
  <si>
    <t>Accumulated depreciation</t>
  </si>
  <si>
    <t>Preferred stock, shares authorized</t>
  </si>
  <si>
    <t>Preferred stock, par value</t>
  </si>
  <si>
    <t>Preferred stock, shares issued</t>
  </si>
  <si>
    <t>Common stock, par value</t>
  </si>
  <si>
    <t>Common stock, shares authorized</t>
  </si>
  <si>
    <t>Common stock, shares issued</t>
  </si>
  <si>
    <t>Treasury stock, shares</t>
  </si>
  <si>
    <t>Consolidated Statements of Operations and Other Comprehensive Income (Loss) - USD ($) $ in Thousands</t>
  </si>
  <si>
    <t>Dec. 31, 2015</t>
  </si>
  <si>
    <t>Income Statement [Abstract]</t>
  </si>
  <si>
    <t>Net sales</t>
  </si>
  <si>
    <t>Cost of sales</t>
  </si>
  <si>
    <t>Gross profit</t>
  </si>
  <si>
    <t>Operating expenses:</t>
  </si>
  <si>
    <t>Sales and marketing</t>
  </si>
  <si>
    <t>Administrative</t>
  </si>
  <si>
    <t>Research and development</t>
  </si>
  <si>
    <t>Total operating expense</t>
  </si>
  <si>
    <t>Interest income</t>
  </si>
  <si>
    <t>Interest expense</t>
  </si>
  <si>
    <t>Other income</t>
  </si>
  <si>
    <t>Total Interest and other income (expense)</t>
  </si>
  <si>
    <t>Loss from continuing operations before income taxes</t>
  </si>
  <si>
    <t>Income tax benefit from continuing operations</t>
  </si>
  <si>
    <t>Income (loss) from continuing operations</t>
  </si>
  <si>
    <t>Discontinued operations:</t>
  </si>
  <si>
    <t>Income (loss) from discontinued operations</t>
  </si>
  <si>
    <t>Gain on sale of discontinued operations, net of taxes</t>
  </si>
  <si>
    <t>Net income (loss)</t>
  </si>
  <si>
    <t>Other comprehensive income (loss):</t>
  </si>
  <si>
    <t>Unrealized loss on marketable securities</t>
  </si>
  <si>
    <t>Total comprehensive income (loss)</t>
  </si>
  <si>
    <t>Basic earnings (loss) per share:</t>
  </si>
  <si>
    <t>Diluted earnings (loss) per share:</t>
  </si>
  <si>
    <t>Weighted average common shares outstanding:</t>
  </si>
  <si>
    <t>Basic</t>
  </si>
  <si>
    <t>Diluted</t>
  </si>
  <si>
    <t>Consolidated Statements of Stockholders' Equity - USD ($) $ in Thousands</t>
  </si>
  <si>
    <t>Common Stock Shares Outstanding, Net of Shares of Treasury Stock [Member]</t>
  </si>
  <si>
    <t>Additional Paid-In Capital [Member]</t>
  </si>
  <si>
    <t>Retained Earnings (Accumulated Deficit) [Member]</t>
  </si>
  <si>
    <t>Accumulated Comprehensive Loss [Member]</t>
  </si>
  <si>
    <t>Treasury Stock [Member]</t>
  </si>
  <si>
    <t>Total</t>
  </si>
  <si>
    <t>Balance at Dec. 31, 2014</t>
  </si>
  <si>
    <t>Balance, shares at Dec. 31, 2014</t>
  </si>
  <si>
    <t>Net income loss</t>
  </si>
  <si>
    <t>Share-based compensation expense</t>
  </si>
  <si>
    <t>Issuance of warrants in connection with secure promissory notes</t>
  </si>
  <si>
    <t>Common stock issued</t>
  </si>
  <si>
    <t>Common stock issued, shares</t>
  </si>
  <si>
    <t>Proceeds for warrants exercised</t>
  </si>
  <si>
    <t>Proceeds for options exercised</t>
  </si>
  <si>
    <t>Balance at Dec. 31, 2015</t>
  </si>
  <si>
    <t>Balance, shares at Dec. 31, 2015</t>
  </si>
  <si>
    <t>Balance at Dec. 31, 2016</t>
  </si>
  <si>
    <t>Balance, shares at Dec. 31, 2016</t>
  </si>
  <si>
    <t>Unrealized loss</t>
  </si>
  <si>
    <t>Proceeds for warrants exercised, shares</t>
  </si>
  <si>
    <t>Proceeds for options exercised, shares</t>
  </si>
  <si>
    <t>Treasury stock acquired</t>
  </si>
  <si>
    <t>Treasury stock acquired, shares</t>
  </si>
  <si>
    <t>Balance at Dec. 31, 2017</t>
  </si>
  <si>
    <t>Balance, shares at Dec. 31, 2017</t>
  </si>
  <si>
    <t>Consolidated Statements of Cash Flows - USD ($) $ in Thousands</t>
  </si>
  <si>
    <t>Cash flows from operating activities:</t>
  </si>
  <si>
    <t>Adjustments to reconcile net income (loss) to net cash used in operating activities:</t>
  </si>
  <si>
    <t>Gain on sale of assets, net of taxes</t>
  </si>
  <si>
    <t>Income tax benefit</t>
  </si>
  <si>
    <t>Depreciation</t>
  </si>
  <si>
    <t>Loss on fixed asset disposal</t>
  </si>
  <si>
    <t>Amortization of loan origination and warrant expenses</t>
  </si>
  <si>
    <t>Changes in operating assets and liabilities:</t>
  </si>
  <si>
    <t>Accounts receivable</t>
  </si>
  <si>
    <t>Prepaid expenses and other assets</t>
  </si>
  <si>
    <t>Income tax payable</t>
  </si>
  <si>
    <t>Other operating assets and liabilities, net</t>
  </si>
  <si>
    <t>Accrued sales allowance transfer to purchaser-due to Mylan</t>
  </si>
  <si>
    <t>Net cash used in operating activities</t>
  </si>
  <si>
    <t>Cash flows from investing activities:</t>
  </si>
  <si>
    <t>Net proceeds from sale of asset</t>
  </si>
  <si>
    <t>Purchase of marketable securities</t>
  </si>
  <si>
    <t>Sale of marketable securities</t>
  </si>
  <si>
    <t>Capital expenditures</t>
  </si>
  <si>
    <t>Net cash flows provided by (used in) investing activities</t>
  </si>
  <si>
    <t>Cash flows from financing activities:</t>
  </si>
  <si>
    <t>Payments to retire Notes</t>
  </si>
  <si>
    <t>Payments to acquire treasury stock</t>
  </si>
  <si>
    <t>Proceeds for exercise of warrants</t>
  </si>
  <si>
    <t>Proceeds for exercise of stock options</t>
  </si>
  <si>
    <t>Proceeds from issuance of common stock</t>
  </si>
  <si>
    <t>Payment of long term obligation</t>
  </si>
  <si>
    <t>Secured promissory note issuance costs</t>
  </si>
  <si>
    <t>Proceeds from secured promissory note</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Interest paid</t>
  </si>
  <si>
    <t>Income taxes paid</t>
  </si>
  <si>
    <t>Issuance of warrants in connection with secured promissory notes</t>
  </si>
  <si>
    <t>Non-cash investing activities:</t>
  </si>
  <si>
    <t>Net unrealized losses, investments in marketable securities</t>
  </si>
  <si>
    <t>Organization and Business</t>
  </si>
  <si>
    <t>Organization, Consolidation and Presentation of Financial Statements [Abstract]</t>
  </si>
  <si>
    <t>NOTE 1 – ORGANIZATION AND BUSINESS ProPhase Labs, Inc.
(“we”, “us” or the “Company”) was initially organized as a corporation in Nevada in July 1989.
Effective June 18, 2015, we changed our state of incorporation from the State of Nevada to the State of Delaware. We are a vertically
integrated and diversified branding, marketing and technology company engaged in the research, development, manufacture, distribution,
marketing and sale of over-the-counter (“OTC”) consumer healthcare products, dietary supplements and other remedies
in the United States. This includes the development and marketing of dietary supplements under the TK Supplements ®
In August 2017,
we formed ProPhase Digital Media, Inc. (“PDM”), a Delaware corporation and wholly-owned subsidiary. Our objective is
for PDM to become an independent full-service direct marketing agency. In addition, we
also continue to actively pursue acquisition opportunities for other companies, technologies and products within and outside the
consumer products industry. We use a December
31 year-end for financial reporting purposes. References in this Annual Report to “Fiscal 2017” shall mean the fiscal
year ended December 31, 2017 and references to other “Fiscal” years shall mean the year, which ended on December 31
of the year indicated. The term “we”, “us” or the “Company” as used herein also refer, where
appropriate, to the Company, together with its subsidiaries unless the context otherwise requires. Discontinued Operations Prior to March 29,
2017, our flagship OTC drug brand was Cold-EEZE ® ® ® ® ® ® ® Effective March
29, 2017, we sold our intellectual property rights and other assets related to our Cold-EEZE ® ® ® ® ® ® ®
® ® Continuing Operations We continue to own
and operate our manufacturing facility and manufacturing business in Lebanon, Pennsylvania, and our headquarters in Doylestown,
Pennsylvania. As part of the sale of the Cold-EEZE ® ® We are also pursuing
a series of new product development, pre-commercialization and market testing initiatives in the OTC dietary supplement category.
Initial OTC dietary supplement product development activities were completed in the fourth quarter of Fiscal 2015 under the brand
name of TK Supplements ® ® ® ® TM ®</t>
  </si>
  <si>
    <t>Summary of Significant Accounting Policies</t>
  </si>
  <si>
    <t>Accounting Policies [Abstract]</t>
  </si>
  <si>
    <t>NOTE 2 – SUMMARY OF SIGNIFICANT ACCOUNTING POLICIES For Fiscal 2017,
2016 and 2015, our revenues from continuing operations have come principally from our OTC healthcare products. Basis of Presentation The consolidated
financial statements (“Financial Statements”) include the accounts of the Company and its wholly -owned subsidiaries.
All intercompany transactions and balances have been eliminated. Discontinued Operations Carve
Out and ProPhase Allocations For Fiscal 2017,
2016 and 2015, results from operations for our Cold-EEZE ® ® ® Product Innovation, Seasonality
of the Business and Liquidity Our net sales are
derived principally from our contract manufacturing of OTC healthcare and dietary supplement products sold in the United States.
In addition, we are engaged in early stage commercialization and market testing activities for the TK Supplements ® Our sales are influenced
by and subject to (i) the scope and timing of TK Supplement ® As a consequence
of the scope and timing of our TK Supplements ® 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 Cash Equivalents We consider all
highly liquid investments with an initial maturity of three months or less at the time of purchase to be cash equivalents. Cash
equivalents include cash on hand and monies invested in money market funds. The carrying amount approximates the fair market value
due to the short-term maturity of these investments. Marketable Securities We have classified
our investments in marketable securities as available-for-sale and as a current asset. Our investments in marketable securities
are carried at fair value, with unrealized gains and losses included as a separate component of stockholders’ equity. Realized
gains and losses from our marketable securities recorded as other income (expense). During Fiscal 2017, we initiated short-term
investments in marketable securities. At December 31, 2017, $16.0 million of our investments in marketable securities carried maturity
dates under one year from date of purchase with interest rates of 0.87% - 3.12% and $2.8 million carry maturity dates between one
and two years with interest rates of 1.97% - 2.31%. For Fiscal 2017, we reported an unrealized loss of $78,000. Unrealized gains
and losses are classified as other comprehensive income (loss) and the cost is determined on a specific identification basis. The
following is a summary of the components of our marketable securities and the underlying fair value input level tier hierarchy
(see long-lived assets below) (in thousands):
As of December 31, 2017
Input Amortizied Unrealized Unrealized Market
Level cost gain loss Value
U.S. government obligations Level 2 $ 1,744 $ - $ - $ 1,744
Corporate obligations Level 2 16,943 - (78 ) 17,021
$ 18,687 $ - $ (78 ) $ 18,765 Inventory Inventory is valued
at the lower of cost, determined on a first-in, first-out basis (FIFO), or net realizable value. Inventory items are analyzed to
determine cost and the net realizable value and appropriate valuation adjustments are established. At December 31, 2017, the financial
statements include adjustments to reduce inventory for excess, obsolete or short-dated shelf-life inventory of $1.1 million, inclusive
of adjustments of (i) $541,000 for product samples of TK Supplements ® ® ®
December 31,
2017 2016
Raw materials $ 1,269 $ 1,404
Work in process 245 466
Finished goods 17 866
$ 1,531 $ 2,736 Property, Plant and Equipment Property, plant
and equipment are recorded at cost. We use the straight-line method in computing depreciation for financial reporting purposes.
The depreciation expense is computed in accordance with the estimated asset lives (see Note 4). Concentration of Risks Future revenues,
costs, margins and profits will continue to be influenced by our ability to maintain our manufacturing availability and capacity
together with our marketing and distribution capabilities and the requirements associated with the development of OTC and other
personal care products in order to continue to compete on a national and/or international level.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securities
and trade accounts receivable. Our marketable securities are fixed income investments which are highly liquid and can be readily
purchased or sold through established markets. We maintain cash
and cash equivalents with certain major financial institutions. As of December 31, 2017, our cash and cash equivalents were $3.2
million and our bank balance was $3.3 million. Of the total bank balance, $500,000 was covered by federal depository insurance
and $2.8 million was uninsured.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customers include consumer products companies
and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December 31, 2017 and 2016, respectively. During Fiscal 2017,
2016 and 2015, effectively all of our net revenues were related to domestic markets and were principally generated from the sale
of our contract manufacturing of OTC healthcare and dietary supplement products. Raw materials used
in the production of the products are available from numerous sources. Certain raw material active ingredients are purchased from
a single unaffiliated supplier. Should the relationship terminate or the vendor become unable to supply material, we believe that
the current contingency plans would prevent a termination from materially affecting our operations. However, if the relationship
was terminated, there may be delays in production of our products until an acceptable replacement supplier is located. Long-lived Assets We review the carrying
value and useful lives of our long-lived assets with definite lives whenever events or changes in circumstances indicate that the
carrying amount of the assets may not be recoverable or the period over which they should be depreciated has changed.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Fair Value of Financial Instruments
Cash and cash equivalents,
marketable securities, accounts receivable, assets held for sale, accounts payable, accrued expenses and notes payable are reflected
in the Consolidated Financial Statements at carrying value which approximates fair value. We account for our marketable securities
at fair value pursuant to Accounting Standards Codification, or ASC, 820-10, with the net unrealized gains or losses reported as
a component of accumulated other comprehensive income or loss.
As of December 31, 2017
Level 1 Level 2 Level 3 Total
Marketable securities
U.S. government obligations $ - $ 1,744 $ - $ 1,744
Corporate obligations - 17,021 - 17,021
$ - $ 18,765 $ - $ 18,765 Revenue Recognition We generate sales
principally through two types of customers, contract manufacturing customers and retail customers. Sales from product shipments
to contract manufacturing and retailer customers are recognized at the time ownership is transferred to the customer. Net sales
from contract manufacturing and retail customers was $9.7 million and $201,000 for Fiscal 2017, $4.1 million and $67,000 for Fiscal
2016 and $2.4 million and $86,000 for Fiscal 2015, respectively. (see Notes 8 and 12 for discussion of a significant contract manufacturing
agreement and sales concentration). Revenue from retailer customers is reduced for trade promotions, estimated sales returns, cash
discounts and other allowances in the same period as the related sales are recorded. No such allowance is applicable to our contract
manufacturing customers. We make estimates of potential future product returns and other allowances related to current period revenue.
We analyze historical returns, current trends, and changes in customer and consumer demand when evaluating the adequacy of the
sales returns and other allowances. Our return policy
for retailer customers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only accept return requests for product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As of December 31,
2017 and 2016, we included a provision for sales allowances from continuing operations of $2,000 and zero, respectively. Additionally,
at December 31, 2017 accrued advertising and other allowances from discontinued operations $480,000 for estimated future sales
returns and $200,000 for cooperative incentive promotion costs. As of December 31, 2016, accrued advertising and other allowances
included $1.2 million for estimated future sales returns and $1.5 million for cooperative incentive promotion costs. Shipping and Handling Product sales carry
shipping and handling charges to the purchaser, included as part of the invoiced price, which is classified as revenue. In all
cases, costs related to this revenue are recorded in cost of sales. Advertising and Incentive Promotions Advertising and
incentive promotion costs are expensed within the period in which they are utilized. Advertising and incentive promotion expense
is comprised of media advertising, presented as part of sales and marketing expense; cooperative incentive promotions and coupon
program expenses, which are accounted for as part of net sales; and free product, which is accounted for as part of cost of sales.
Advertising and incentive promotion expenses incurred (i) from continuing operations for Fiscal 2017, 2016 and 2015 were $45,000,
$717,000 and $1,000, respectively, and (ii) attributed to and classified as discontinued operations were $2.8 million, $7.5 million
and $6.9 million, respectively. Included in prepaid expenses and other current assets was $143,000 and $263,000 at December 31,
2017 and 2016, respectively, relating to prepaid advertising and promotion expenses. Share-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Stock and stock
options for purchase of our common stock $0.005 per value, (“Common Stock”) have been granted to both employees and
non-employees pursuant to the terms of certain agreements and stock option plans (see Note 6). Stock options are exercisable during
a period determined by us, but in no event later than ten years from the date granted. In Fiscal 2017, 2016 and 2015, we charged
to operations $78,000, $1,000 and $135,000, respectively, for share-based compensation expense for the aggregate fair value of
stock and stock grants issued, and vested stock options earned. Research and Development Research and development
costs are charged to operations in the period incurred. Research and development costs incurred for Fiscal 2017, 2016 and 2015
(i) from continuing operations were $431,000, $358,000 and $340,000, respectively, and (ii) attributed to and classified as discontinued
operations of $52,000, $218,000 and $738,000, respectively. Research and development costs are principally related to personnel
expenses and new product development initiatives and costs associated with our OTC healthcare products. 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net current and non-current deferred tax asset is being provided
(see Note 8).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The major jurisdictions
for which we file income tax returns are the United States and the state of Pennsylvania. Recently Issued Accounting Standards In May 2014, the
Financial Accounting Standards Board (“FASB”) issued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We will adopt
the provisions of the new standard in the first quarter of 2018. We have determined the following pertaining to the impact of adopting
ASU 2014-09:
● Contract Manufacturing — we have concluded that the standard will not have a material impact on revenue recognition. We determined that contracts herein meet the definition of a contract under the new standard, through which the combined duties and responsibilities to provide manufacturing services for customers within each contract will be considered one single performance obligations under ASC 606. Thus, the allocation of contract consideration to separate performance obligations is not applicable. The transaction price in each contract is fixed, as the consideration is based upon the manufacturing price from each related purchase order. We determined that we will continue recognizing revenue at a point in time as the goods are shipped.
● Contract Costs — we have concluded that no incremental costs are incurred to obtain the contracts. Additionally, we have determined that costs incurred to fulfill customer contracts would not require capitalization because these costs do not generate or enhance our resources that will be used in satisfying performance obligations in the future. We have determine that the impact on our retail revenues will not be material.
● Transition Method —we will be adopting ASU 2014-09 using the modified retrospective approach. In addition, the
remaining significant implementation matters to be addressed prior to fully adopting ASU 2014-09 include finalizing updates to
our (i) business processes, (ii) systems and (iii) controls to comply with ASU 2014-09. We expect to complete its assessment of
the full financial impact of ASU 2014-09 before filing our Quarterly Report on Form 10-Q for the three months ended March 31, 2018
which will include the required financial reporting disclosures under ASC 2014-09.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do not intend to early adopt and are
currently assessing the impact of this update, but preliminarily believe that its adoption will not have a material impact on our
consolidated financial statements. In June 2016, the
FASB issued ASU No.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We are currently evaluating the impact of adoption of this
update on our consolidated financial statements. In August 2016,
the FASB issued ASU No. 2016-15, “Statement of Cash Flows: Classification of Certain Cash Receipts and Cash Payments” . In October 2016,
the FASB issued ASU No. 2016-16, “Income Taxes: Intra-Entity Transfers of Assets Other than Inventory”. The new standard
requires entities should recognize the income tax consequences of an asset other than inventory when the asset transfer occurs.
The new guidance will be effective for fiscal years beginning after December 15, 2017 and requires a modified retrospective adoption
through a cumulative effect adjustment directly to retained earnings as of the beginning of the period of adoption. We will adopt
ASU 2016-16 in the first quarter of Fiscal 2018 and do not expect it to have a material impact on our consolidated financial statements. In February 2018,
the FASB issued ASU No. 2018-02 “Reclassification of Certain Tax Effects from Accumulated Other Comprehensive Income”.
ASU 2018-02 allows for a reclassification from accumulated other comprehensive income or loss to retained earnings or accumulated
deficit for stranded tax effects resulting from the Tax Cuts and Jobs Act of 2017 (“TCJA”). ASU 2018-02 also requires
certain related disclosures. ASU 2018-02 is effective for annual periods, and interim periods within those annual periods, beginning
after December 15, 2018 and should be applied either in the period of adoption or retrospectively to each period in which the
effect of the change in the U.S. federal corporate income tax rate in the TCJA is recognized. Early adoption is permitted. We
are currently evaluating the impact of ASU 2018-02 on our consolidated financial statements, but do not believe it will have a
material effect on our financial position or results of operations.</t>
  </si>
  <si>
    <t>Discontinued Operations, Sale of Cold-EEZE® Business</t>
  </si>
  <si>
    <t>Discontinued Operations and Disposal Groups [Abstract]</t>
  </si>
  <si>
    <t xml:space="preserve"> NOTE 3
– DISCONTINUED OPERATIONS, SALE OF COLD-EEZE ® Effective March
29, 2017, we completed the sale of the Cold-EEZE ® ® ® ® ® ®
®
Pursuant to the
Asset Purchase Agreement, we also agreed to a one-time sale to Mylan of certain non-lozenge-based Cold-EEZE ® Pursuant to the
Asset Purchase Agreement, we entered into a transition service arrangement with Mylan, for which we earned $150,000 in transition
service fees through December 31, 2017. Pursuant to this arrangement, we (i) received, processed, fulfilled, and shipped customer
orders, and billed such customers for these shipments on behalf of Mylan from March 30, 2017 to June 30, 2017, (ii) processed certain
sales allowances, returns and other customer promotional deductions, and (iii) paid certain Cold-EEZE ® The net proceeds received from the sale
of the Cold-EEZE ®
Amount
Gross consideration from the sale of the Cold-EEZE ® $ 50,000
Closing and transaction costs (4,175 )
Net proceeds from sale of the Cold-EEZE ® 45,825
Book value of assets sold (13 )
Gain on sale of the Cold-EEZE ® 45,812
Income tax expense (18,838 )
Gain on sale of the Cold-EEZE ® $ 26,974
Net proceeds:
Cash paid at closing, net of closing and transaction costs $ 43,145
Proceeds due on sale of assets, cash held in escrow 5,000
$ 48,145 For Fiscal 2017,
we incurred $4.2 million in closing and transaction costs associated with the sale of the Cold-EEZE ® ® The following table
sets forth the condensed operating results of our discontinued operations for Fiscal 2017,
Year Ended December 31,
2017 2016 2015
Net sales $ 4,687 $ 16,808 $ 18,087
Cost of sales 2,036 7,738 6,741
Sales and marketing 1,720 5,385 7,395
Administration 350 2,329 4,719
Research and development 51 218 738
Income (loss) from discontinued operations $ 530 $ 1,138 $ (1,506 ) </t>
  </si>
  <si>
    <t>Property, Plant and Equipment</t>
  </si>
  <si>
    <t>Property, Plant and Equipment [Abstract]</t>
  </si>
  <si>
    <t>NOTE 4 – PROPERTY, PLANT AND
EQUIPMENT The components of property and equipment
are as follows (in thousands):
December 31,
2017 2016 Estimated Useful Life
Land $ 504 $ 504
Buildings and improvements 3,059 3,016 10 - 39 years
Machinery and equipment 4,099 4,274 3 - 7 years
Computer equipment and software 355 319 3 - 5 years
Furniture and fixtures 196 196 5 years
8,213 8,309
Less: Accumulated depreciation 5,471 5,134
$ 2,742 $ 3,175 Depreciation expense
incurred for Fiscal 2017, 2016 and 2015 (i) from continuing operations were $315,000, $347,000 and $288,000, respectively, and
(ii) attributed to and classified as discontinued operations of $22,000, $79,000 and $80,000, respectively.</t>
  </si>
  <si>
    <t>Secured Promissory Notes and Other Obligations</t>
  </si>
  <si>
    <t>Debt Disclosure [Abstract]</t>
  </si>
  <si>
    <t>NOTE 5 – SECURED PROMISSORY
NOTES AND OTHER OBLIGATIONS Secured Promissory Notes On December 11,
2015, we executed two subscription agreements (the “Subscription Agreements”) with the investors named therein (the
“Investors”) providing for the purchase of 12% Secured Promissory Notes – Series A (“Notes”) in the
aggregate principal amount of up to $3.0 million and warrants to purchase shares of our Common Stock (the “Warrants”). Notes in the amount
of $1.5 million and 51,000 Warrants, with at an exercise price of $1.35 per share, which was equal to the closing price of our
Common Stock on the date of investment, were issued by the Company and its wholly-owned subsidiaries Pharmaloz Manufacturing Inc.
and Quigley Pharma Inc. (collectively, the “Obligors”), and funded on December 11, 2015. We incurred loan origination
costs of $22,000 which were recorded as a reduction of the Notes, and the origination costs were charged to interest expense over
the term of the loan. The Warrants had an exercise term equal to three years and were exercisable commencing on the date of issuance.
The fair value of the Warrants at the date of grant was $14,000 which is recorded as a reduction of the Notes and was charged to
interest expense over the term of the loan (see Note 6). The Notes bore interest
at the rate of 12% per annum, payable semi-annually and the principal was due and payable on June 15, 2017. The Notes could be
pre-paid at any time prior to maturity without penalty. The effective interest, inclusive of the Warrants and loan origination
costs, was 14.3% per annum. For Fiscal 2017, 2016 and 2015, we charged to other income (expense) $54,000, $187,000 and $11,000,
respectively, in connection with the Notes. On March 29, 2017,
in connection with the sale of the Cold-EEZE ® In connection with
the issuance of the Notes, the Company entered into a security agreement with John E. Ligums, Jr., as collateral agent for the
Investors (the “Security Agreement”), to secure the timely payment and performance in full of the Company’s obligations
under the Notes. Under the Security Agreement, we granted to the collateral agent, for the benefit of the Investors a lien upon
and security interest in the property and assets listed as collateral in the Security Agreement, including without limitation,
all of our personal property, inventory, equipment, general intangibles, cash and cash equivalents, and proceeds. In connection
with the payoff of the Notes, the Security Agreement was terminated. At December 31,
2016, the $1.5 million Notes are reported net of $10,000 of the unamortized interest for the loan origination costs and unamortized
interest for the Warrants. At December 31, 2016, other current liabilities included $9,000 for accrued interest under the terms
of the Notes. The offers and sales
of the Notes and Warrants were made without registration under the Securities Act, or the securities laws of certain states, in
reliance on the exemptions provided by Section 4(a)(2) of the Securities Act and Regulation D under the Securities Act and in reliance
on similar exemptions under applicable state laws. Godfrey Settlement Agreement In November 2004
we commenced an action against John C. Godfrey, Nancy Jane Godfrey, and Godfrey Science and Design, Inc. (together the “Godfreys”)
for injunctive relief regarding the ownership of the Cold-EEZE ® ® On December 20,
2012, we and the Godfreys, including the Estate of Nancy Jane Godfrey, entered into a Settlement Agreement and Mutual General
Release (the “Godfrey Settlement Agreement”), pursuant to which we resolved all disputes, including claims asserted
by us and counterclaims asserted against us in the action. Pursuant to the terms of the Godfrey Settlement Agreement, we paid
the Godfreys $2.1 million in December 2012 and we paid four additional annual payments of $100,000 due each December of Fiscal
2013, 2014, 2015 and 2016. Each annual payment in the amount of $100,000 accrued interest at the per annum rate of 3.25%. The
annual installment of $103,000 and $107,000, inclusive of accrued interest, were paid in Fiscal 2016 and 2015, respectively. The
Fiscal 2016 installment was the final required payment under the Godfrey Settlement Agreement. Under the Godfrey Settlement Agreement,
the Godfreys assigned, transferred and conveyed to us all of their right, title, and interest in U.S. Trademark Registration No.
1,838,542 for the trademark Cold-EEZE ®</t>
  </si>
  <si>
    <t>Stockholders' Equity and Stock Compensation</t>
  </si>
  <si>
    <t>Equity [Abstract]</t>
  </si>
  <si>
    <t>NOTE 6 – STOCKHOLDERS’
EQUITY AND STOCK COMPENSATION Our authorized capital
stock consists of 50 million shares of Common Stock and 1 million shares of preferred stock, $.0005 par value (“Preferred
Stock”). Preferred Stock The Preferred Stock
authorized under our certificate of incorporation may be issued from time to time in one or more series. As of December 31, 2017,
no shares of Preferred Stock have been issued. Our board of directors has the full authority permitted by law to establish, without
further stockholder approval, one or more series and the number of shares constituting each such series and to fix by resolution
voting powers, preferences and relative, participating, optional and other special rights of each series of Preferred Stock, and
the qualifications, limitations or restrictions thereof, if any. Subject to the limitation on the total number of shares of Preferred
Stock that we have authority to issue under our certificate of incorporation, the board of directors is also authorized to increase
or decrease the number of shares of any series, subsequent to the issue of that series, but not below the number of shares of such
series then-outstanding. In case the number of shares of any series is so decreased, the shares constituting such decrease will
resume the status that they had prior to the adoption of the resolution originally fixing the number of shares of such series.
We may amend from time to time our certificate of incorporation and bylaws to increase the number of authorized shares of Preferred
Stock or Common Stock or to make other changes or additions to our capital structure or the terms of our capital stock. Stockholder Rights Plan On September 8,
1998, our Board of Directors declared a dividend distribution of Common Stock Purchase Rights (each individually, a “Right”
and collectively, the “Rights”) payable to the stockholders of record on September 25, 1998, thereby creating a Stockholder
Rights Plan (the “Rights Agreement”). The Rights Agreement was subsequently amended effective each of (i) May 23, 2008,
(ii) August 18, 2009, (iii) June 2014 and (iv) January 6, 2017. The Rights Agreement, as amended and restated, provides that each
Right entitles the stockholder of record to purchase from the Company that number of common shares of Common Stock having a combined
market value equal to two times the Rights exercise price of $45. The Rights are not exercisable until the distribution date, which
will be the earlier of a public announcement that a person or group of affiliated or associated persons has acquired 15% or more
of the outstanding common shares of Common Stock, or the announcement of an intention by a similarly constituted party to make
a tender or exchange offer resulting in the ownership of 15% or more of the outstanding common shares of Common Stock (such person,
the “acquirer”). The Rights Agreement, as amended and restated, allows for an exemption for Ted Karkus, our Chairman
and Chief Executive Officer, to acquire up to 20% of our Common Stock without our Board of Directors declaring a dividend distribution. The dividend has
the effect of giving the stockholder a 50% discount on the share’s current market value for exercising such right. In the
event of a cashless exercise of the Right, and the acquirer has acquired less than 50% beneficial ownership of the Company, a stockholder
may exchange one Right for one common share of the Company. The Rights Agreement, as amended and restated, includes a provision
pursuant to which our Board of Directors may exempt from the provisions of the Rights Agreement an offer for all outstanding shares
of our Common Stock that the directors determine to be fair and not inadequate and to otherwise be in the best interests of the
Company and its stockholders, after receiving advice from one or more investment banking firms. The expiration date of the Rights
Agreement, as amended, is June 18, 2024. On February 16,
2018, our board of directors, approved the termination of the Rights Agreement effective February 20, 2018. As a consequence of
the termination of the Rights Agreement, all of the Rights distributed to our stockholders expired on February 20, 2018. 2015 Equity Line of Credit On July 30, 2015,
we entered into an equity line of credit agreement (such arrangement, the “2015 Equity Line”) with Dutchess Opportunity
Fund II LP (“Dutchess”). Pursuant to the 2015 Equity Line, Dutchess committed to purchase, subject to certain restrictions
and conditions, up to 3,200,000 shares of our Common Stock, over a period of 36 months from the effectiveness of the registration
statement registering the resale of shares purchased by Dutchess pursuant to the Investment Agreement. On August 4, 2015, we filed
a registration statement for the underlying shares of the 2015 Equity Line with the SEC and the registration statement was declared
effective by the SEC on August 21, 2015. We may, at our discretion,
draw on the 2015 Equity Line from time to time, as and when we determine appropriate in accordance with the terms and conditions
of the 2015 Equity Line. The maximum number of shares that we are entitled to put to Dutchess in any one draw down notice shall
not exceed 500,000 shares with a purchase price calculated in accordance with the 2015 Equity Line. We may deliver a notice for
a subsequent put from time to time, following the one day pricing period for the prior put. The purchase price
is set at ninety-five percent (95%) of the volume weighted average price (VWAP) of the Common Stock during the one trading day
immediately following our put notice. We have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us; however, in the event Dutchess receives less than a five percent
(5%) return on the net sales for a specific put, Dutchess has the right to deduct from the proceeds of the put amount on the applicable
closing date so Dutchess’s return will equal five percent (5%). There are put restrictions
applied on days between the draw down notice date and the closing date with respect to a particular put. During such time, we are
entitled to deliver another draw down notice. In addition, Dutchess is not obligated to purchase shares if Dutchess’ total
number of shares beneficially held at that time would exceed 4.99% of the number of shares of Common Stock as determined in accordance
with Rule 13d-1(j) of the Securities Exchange Act of 1934, as amended. In addition, we are not permitted to draw on the facility
unless there is an effective registration statement to cover the resale of the shares. During the period
from August 21, 2015 through December 31, 2015, we sold an aggregate of 750,000 shares of our Common Stock to Dutchess under and
pursuant to the 2015 Equity Line and we derived net proceeds of $1.0 million. The sales of the shares under the 2015 Equity Line
were deemed to be exempt from registration under the Securities Act of 1933, as amended, in reliance upon Section 4(2) (or Regulation
D promulgated thereunder). At December 31, 2017 we have 2,450,000 shares of our Common Stock available for sale to Dutchess, at
our discretion, under the terms of the 2015 Equity Line and covered pursuant to a registration statement. The 2015 Equity Line
is scheduled to expire in July 2018. The 2010 Equity Compensation Plan On May 5, 2010,
our stockholders approved the 2010 Equity Compensation Plan which was subsequently amended, restated and approved by stockholders
on April 24, 2011, and further amended and approved by stockholders on May 6, 2013 and May 24, 2016 (the “2010 Plan”).
The 2010 Plan provides that the total number of shares of Common Stock that may be issued under the 2010 Plan is equal to 3.2 million
shares, including 900,000 shares that are authorized for issuance but unissued under a 1997 incentive stock option plan and 700,000
shares added to the 2010 Plan effective May 24, 2016. At December 31, 2017, there were 979,500 options outstanding under the 2010
Equity Compensation Plan (see “Stock Options” Stock Options and Warrants Fair
Value All of our employees,
including employees who are officers or members of the Board are eligible to participate in the 2010 Plan. Consultants and advisors
who perform services for us are also eligible to participate in the 2010 Plan. For Fiscal 2017, we granted 625,000 options under
the 2010 Plan. For Fiscal 2016 and 2015, there were no options granted under the 2010 Plan. For Fiscal 2015, we issued 51,000 Warrants
pursuant to the terms of the Subscription Agreements for the Notes. For Fiscal 2017 and 2016, there were no warrants issued. Presented
below is a summary of the terms of the grant of options and Warrants:
Year Ended December 31,
2017 2016 2015
Number of options granted 625,000 - -
Number of Warrants granted - - 51,000
Vesting period 3-4 years - none
Maximum term of option or Warrants from date of grant 7 years - 3 years
Weighted average exercise price per share $ 2.01 - $ 1.35
Weighted average fair value per share of options and
Warrants granted during the year $ 0.76 - $ 0.26 We used the Black-Scholes
option pricing model during Fiscal 2017 and 2015 to determine the fair value of the stock options and Warrants at the date of grant.
Based upon our limited historical experience, we determined the expected term of the stock option grants to be a range between
2.5 to 6.5 years, calculated using the “simplified” method in accordance with the SEC Staff Accounting Bulletin 110.
We use the “simplified” method since our historical data does not provide a reasonable basis upon which to estimate
expected term. Presented below
is a summary of assumptions used in determining the fair value of the stock options and Warrants at the date of grant:
Year Ended December 31,
2017 2016 2015
Expected option or Warrant life 4.5 - 4.75 years - 3 years
Weighted average risk free rate 1.62% - 1.81% - 0.88 %
Dividend yield 0 % - 0 %
Expected volatility 38.59% - 44.51% - 26.42 % The fair value of
the stock options and Warrants at the time of the grant in Fiscal 2017 and 2015 was $476,000 and $14,000, respectively. For Fiscal
2015, the Warrants granted were not subject to a vesting period. For Fiscal 2017, 2016 and 2015, we charged to operations $78,000,
$1,000 and $135,000, respectively, for share-based compensation expense for the aggregate fair value of the vested stock options
earned. Stock Options At December 31,
2017, 360,750 of the options granted under the 2010 Equity Compensation Plan were vested and 618,750 were non-vested. At December
31, 2017, there are 121,159 options available for grant to purchase shares of Common Stock that may be issued pursuant to the terms
of the 2010 Plan. A summary of the
status of our stock options granted pursuant the 2010 Plan as of December 31, 2017, 2016 and 2015 and changes during the years
then ended is presented below (in thousands, except per share data):
Year Ended December 31,
2017 2016 2015
Shares Weighted Average Exercise Price Shares
Weighted Average Exercise Price Shares Weighted Average Exercise Price
Options outstanding - beginning of year 1,699 $ 1.20 1,713 $ 1.21 1,740 $ 1.40
Granted 625 2.01 - - -
Exercised (1,332 ) 1.11 - -
Cancelled (13 ) 1.00 (14 ) 1.44 (27 ) 13.50
Options outstanding - end of year 979 $ 1.81 1,699 $ 1.20 1,713 $ 1.21
Options granted and subject to future vesting 618 $ 2.01 - $ - 4 $ 1.48
Exercisable, at end of year 361 1,699 1,709
Available for grant 121 734 20 The following table
summarizes information about stock options outstanding and stock options exercisable at December 31, 2017 (in thousands, except
remaining life and per share data):
Range of Exercise Prices Number Outstanding Weighted Average Remaining Contractual Life Weighted Average Exercise Price Per Share
$1.17 - $1.36 90 1.13 $ 1.20
$1.36 - $1.65 265 2.23 $ 1.57
$2.00 - $2.15 6 6.75 $ 2.15
Total 361 $ 1.49 The aggregate intrinsic
value of (i) options outstanding, (ii) options outstanding and expected to vest in the future and (iii) options outstanding and
exercisable at December 31, 2017 was $347,000, $102,000 and $245,000, respectively. Stock Option Exercises There were 1,332,000
stock options exercised in Fiscal 2017 and we derived net proceeds of $1.5 million. The intrinsic value of the options exercised
in Fiscal 2017 was $1.5 million. There were no stock options exercised in Fiscal 2016 or 2015. The 2010 Directors Equity Compensation
Plan On May 5, 2010,
our stockholders approved the 2010 Directors’ Equity Compensation Plan which was subsequently amended and approved by stockholders
on May 6, 2013 (the “2010 Directors’ Plan). A primary purpose of the 2010 Directors’ Plan is to provide us with
the ability to pay all or a portion of the fees of Directors in restricted stock instead of cash. The 2010 Directors’ Plan
provides that the total number of shares of Common Stock that may be issued under the 2010 Directors’ Plan is equal to 425,000
shares. We did not grant shares to Directors in Fiscal 2017, 2016 or 2015 for director compensation. At December 31, 2017, there
are 147,808 shares of Common Stock that may be issued pursuant to the terms of the 2010 Directors’ Equity Compensation Plan. Treasury Stock - Stock Purchase
Agreements On June 12, 2017
we entered into a Stock Purchase Agreement with each of Mark S. Leventhal, a former director of the Company, and certain other
persons and entities associated and/or affiliated with Mr. Leventhal (the “Leventhal Holders”), pursuant to which we
purchased all 1,061,980 shares of our Common Stock then held by the Leventhal Holders, representing an approximate 6.2% aggregate
ownership interest (based on 17.2 million shares of common stock outstanding as of June 12, 2017). Upon consummation of the transactions,
the Leventhal Holders ceased to hold any direct or indirect ownership interest in the Company. Pursuant to the
terms of the Stock Purchase Agreements, the total consideration paid by us to the Leventhal Holders for their shares was $1,858,465,
which amount was equal to the product of (i) $1.75 multiplied by (ii) the number of shares purchased. Treasury Stock – Tender
Offers In
Fiscal 2017, we announce two discrete tender offers to purchase our Common Stock in each of August 2017 and November 2017. On
August 25, 2017, we announced a tender offer to purchase up to 4.0 million shares of our Common Stock at a price of $2.30 per share
(the “August 2017 Tender Offer”). The number of shares proposed to be purchased in the August 2017 Tender Offer represented
approximately 24.7% of approximately 16.2 million shares our Common Stock issued and outstanding as of August 21, 2017. The last
reported sale price of our Common Stock on August 15, 2017, the last full trading day before we announced the Tender Offer, was
$2.13 per share. The
August 2017 Tender Offer expired on September 25, 2017. Subject to the terms of the August 2017 Tender Offer, we accepted for purchase
4,323,335 shares of our Common Stock, including all “odd lots” validly tendered, at a purchase price of $2.30 per share,
for an aggregate purchase price of approximately $9.9 million. Based on the final tabulation by American Stock Transfer&amp; Trust
Company, the Depositary for the August 2017 Tender Offer, 5,910,327 shares of our Common Stock were properly tendered and not withdrawn.
We were informed by the Depositary that, after giving effect to the priority for an aggregate amount of approximately 9,338 “odd
lot” shares, the final proration factor for the remaining tendered shares is approximately 73%. Prior to the August 2017
Tender Offer, an investor, BML Investment Partners, L.P. (“BLM”), owned 2,322,627 shares, or 13.6%, of our outstanding
Common Stock. Pursuant to the terms of the Tender Offer, BML tendered and sold 1,695,305 shares of our Common Stock. In addition,
Ted Karkus, our Chairman of the Board and Chief Executive Officer, Robert V. Cuddihy, Jr., our then Chief Operating Officer and
Chief Financial Officer, and one of our directors tendered and sold 364,954, 358,621 and 4,379 shares of Common Stock, respectively. On
November 20, 2017, we announced a tender offer to purchase up to 1.7 million shares of our Common Stock at a price of $2.30 per
share (the “November 2017 Tender Offer”). The number of shares proposed to be purchased in the November 2017 Tender
Offer represented approximately 13.7% of approximately 12.4 million shares our Common Stock issued and outstanding as of November
14, 2017. The last reported sale price of our Common Stock on November 9, 2017, the last full trading day before we announced the
Tender Offer, was $2.13 per share. The
November 2017 Tender Offer expired on December 18, 2017. Subject to the terms of the November 2017 Tender Offer, we accepted for
purchase 1,948,569 shares of our Common Stock, including all “odd lots” validly tendered, at a purchase price of $2.30
per share, for an aggregate purchase price of approximately $4.5 million. Based on the final tabulation by the Depositary for
the November 2017 Tender Offer, 2,072,280 shares of our Common Stock were properly tendered and not withdrawn. We were informed
by the Depositary that, after giving effect to the priority for an aggregate amount of approximately 8,401 “odd lot”
shares, the final proration factor for the remaining tendered shares is approximately 94%. Pursuant to the terms of the Tender
Offer, Mr. Karkus sold 424,789 shares of Common Stock. Subsequent to the completion of the November 2017 Tender Offer, Mr. Karkus
exercised 600,000 outstanding options. As a consequence of Mr. Karkus’s exercise of his options at an exercise price of
$1.00 per share, we derived net proceeds of $600,000.</t>
  </si>
  <si>
    <t>Defined Contribution Plans</t>
  </si>
  <si>
    <t>Retirement Benefits [Abstract]</t>
  </si>
  <si>
    <t>NOTE 7 – DEFINED CONTRIBUTION
PLANS We maintain the
ProPhase Labs, Inc. 401(k) Savings and Retirement Plan, a defined contribution plan for our employees. Our contributions to the
plan are based on the amount of the employee plan contributions and compensation. Our contributions to the plan in Fiscal 2017,
2016 and 2015 were $120,000, $121,000 and $134,000, respectively. For Fiscal 2017. 2016 and 2015, we charged (i) to continuing
operations $104,000, $62,000 and $59,000, respectively and (ii) to discontinue operations $16,000, $59,000 and $75,000 respectively,
for our plan contribution.</t>
  </si>
  <si>
    <t>Income Taxes</t>
  </si>
  <si>
    <t>Income Tax Disclosure [Abstract]</t>
  </si>
  <si>
    <t>NOTE 8 – INCOME TAXES The components of
the provision (benefit) for income taxes, in the consolidated statements of operations are as follows (in thousands):
Year Ended December 31,
2017 2016 2015
Current
Federal $ (15,330 ) $ - $ -
State (2,660 ) - -
(17,990 ) - -
Deferred
Federal 15,781 (936 ) (1,403 )
State 1,709 (66 ) (73 )
17,490 (1,002 ) (1,476 )
Total $ (500 ) $ (1,002 ) $ (1,476 )
Income taxes from continuing operations before valuation allowance $ (500 ) $ (1,002 ) $ (1,476 )
Change in valuation allowance (17,490 ) 1,002 1,476
Income tax (benefit) (17,990 ) - -
Total $ (17,990 ) $ - $ -
Discontinued Operations
Current
Federal $ 15,330 $ - $ -
State 3,508 - -
18,838 - -
Deferred
Federal - - -
State - - -
- - -
Total $ 18,838 $ - $ -
Income taxes from discontinued operations before valuation allowance $ 18,838 $ - $ -
Change in valuation allowance - - -
Income tax (benefit) 18,838 - -
Total $ 18,838 $ - $ -
Total $ 848 $ - $ - A reconciliation
of the statutory federal income tax expense (benefit) to the effective tax is as follows (in thousands):
Year Ended December 31,
2017 2016 2015
Statutory rate - federal $ 14,522 $ (975 ) $ (1,224 )
State taxes, net of federal benefit 2,268 (41 ) (305 )
Rate Change 1,639
Permanent differences and other (91 ) 14 53
Income tax from continuing operation before valuation allowance 18,338 (1,002 ) (1,476 )
Change in valuation allowance (17,490 ) 1,002 1,476
Income tax (benefit) 848 - -
Total $ 848 $ - $ - The tax effects
of the primary “temporary differences” between values recorded for assets and liabilities for financial reporting purposes
and values utilized for measurement in accordance with tax laws giving rise to our deferred tax assets are as follows (in thousands):
Year Ended December 31,
2017 2016 2015
Net operating loss and capital loss carryforward $ 2,458 $ 18,019 $ 16,921
Consulting-royalty costs - - (8 )
Trademark - 576 671
Investment in Phusion - 938 1,103
Depreciation 52 (304 ) (103 )
Other 388 1,159 802
Valuation allowance (2,898 ) (20,388 ) (19,386 )
Total $ - $ - $ - A valuation allowance
for all of our net deferred tax assets has been provided as we are unable to determine, at this time, that the generation of future
taxable income against which the net operating loss (“NOL”) carryforwards could be used can be predicted to be more
likely than not. The net change in the valuation allowance for Fiscal 2017, 2016 and 2015 was ($17.5) million, $1.0 million and
$1.6 million, respectively. Certain exercises of options and warrants, and restricted stock issued for services that became unrestricted
resulted in reductions to taxes currently payable and a corresponding increase to additional-paid-in-capital for prior years. In
addition, certain tax benefits for option and warrant exercises totaling $6.5 million are deferred and will be credited to additional-paid-in-capital,
and not income tax expense, if the NOL’s attributable to these exercises are utilized. The net operating loss carry-forwards
currently approximate $10.7 million for federal purposes will expire beginning in Fiscal 2034 through 2037. Additionally, there
are net operating loss carry-forwards of $1.8 million for state purposes that will expire beginning in Fiscal 2019 through 2037. On December 22,
2017, the President of the United States signed into law legislation that is commonly referred to as the Tax Cuts and Jobs Act
(“The TCJA”). This legislation reduced the U.S. corporate tax rate from the existing graduated rate of 15-35% to a
flat 21% for tax years beginning after December 31, 2017. As a result of the enacted law, we were required to revalue our deferred
tax assets and liabilities existing as of December 31, 2017 from the graduated 15-35% federal rate in effect through the end of
2017, to the new flat 21% rate. This revaluation resulted in a reduction to our deferred tax asset of $1.6 million. This amount
was offset by a corresponding reduction to our valuation allowance. The other provisions of the TCJA did not have a material impact
on our December 31, 2017 consolidated financial statements. Estimates used to prepare our income tax expense are based on our
initial analysis of the TCJA. Given the complexity of the TCJA, anticipated guidance from the U.S. Treasury regarding implementation
of the TCJA, and the potential for additional guidance from the Securities and Exchange Commission and the FASB related to the
TCJA, these estimates may be adjusted during Fiscal 2018 to reflect any such guidance provided.</t>
  </si>
  <si>
    <t>Commitments and Contingencies</t>
  </si>
  <si>
    <t>Commitments and Contingencies Disclosure [Abstract]</t>
  </si>
  <si>
    <t>NOTE 9 – COMMITMENTS AND CONTINGENCIES
Escrow Receivable We have indemnification
obligations to Mylan under the Asset Purchase Agreement that may require us to make future payments to Mylan and other related
persons for any damages incurred by Mylan or such related persons as a result of any breaches of our representations, warranties,
covenants or agreements contained in the Asset Purchase Agreement, or arising from the Retained Liabilities (as such term is defined
in the Asset Purchase Agreement) or certain third party claims specified in the Asset Purchase Agreement. Generally, our representations
and warranties survive for a period of 24 months from the closing date, other than certain fundamental representations which survive
until the expiration of the applicable statute of limitations. There is a limited indemnification cap with respect to a majority
of the Company’s indemnification obligations under the Asset Purchase Agreement with the exception of claims for actual fraud,
the breach of any fundamental representations and certain other items, which have a larger indemnification cap (e.g., the purchase
price). Pursuant to the
terms of the Asset Purchase Agreement, we, Mylan, and an escrow agent entered into an Escrow Agreement at closing, pursuant to
which Mylan deposited $5 million of the aggregate purchase price for the Cold-EEZE ® th Management does
not believe that we will be subject to indemnity claims contemplated by the Asset Purchase Agreement. However, in the event that
such a claim is made, and if successful, we would be required to pay Mylan pursuant to the indemnification provisions of the Asset
Purchase Agreement which may reduce the amount we ultimately collect from escrow or could even require us to return a portion of
the net proceeds received from the sale of the Cold-EEZE ® Manufacturing Agreement In connection with
the Asset Purchase Agreement, the Company and its wholly-owned subsidiary, PMI, entered into a Manufacturing Agreement (the “Manufacturing
Agreement”) with Mylan. Pursuant to the terms of the Manufacturing Agreement, Mylan (or an affiliate or designee) will purchased
the inventory of the Company’s Cold-EEZE ® Employment Agreements On January 14, 2015,
we entered into new employment agreements, effective as of January 1, 2015, with Mr. Karkus and Mr. Cuddihy, our former Chief Operating
Officer and Chief Financial Officer. These January 2015 employment agreements superseded the 2012 Employment Agreements that had
been scheduled to terminate on July 15, 2015. On May 29, 2015 we entered into amended and restated employment agreements with each
of Mr. Karkus and Mr. Cuddihy (the “2015 Employment Agreements”). The 2015 Employment Agreements superseded the employment
agreements of Messrs. Karkus and Cuddihy, dated January 1, 2015. The 2015 Employment Agreements were approved by our Compensation
Committee. Under his 2015 Employment
Agreement, Mr. Karkus agreed to an annual base salary of $675,000 as Chief Executive Officer. Mr. Karkus was eligible to receive
an annual increase in base salary and could be awarded a bonus in the sole discretion of the Compensation Committee. He was also
entitled to receive regular benefits routinely provided to other senior executives of the Company. In the event of a termination
by the Company of the employment of Mr. Karkus without cause or due to a voluntary resignation by Mr. Karkus with Good Reason (as
defined in his 2015 Employment Agreement), Mr. Karkus was entitled to receive 1.5 times his base salary (“Mr. Karkus Severance”),
with one-half of such amount to be paid as a lump sum severance payment in cash and the remaining one-half paid in 12 equal consecutive,
monthly installments commencing on the first business day of the month following the effective date of the termination. In addition,
all of the stock options and/or restricted stock then held by Mr. Karkus would automatically vest concurrently upon such termination
of employment, regardless of any prior existing vesting schedules. If Mr. Karkus’ employment was terminated without cause
or leaves with Good Reason in contemplation of (or within 24 months following) a change in control of the Company, then, in lieu
of the Mr. Karkus Severance payment described above, Mr. Karkus woul instead receive a one-time severance payment in cash equal
to the greater of (i) $1.5 million, and (ii) 199 percent of his average annual total Form W-2 compensation for the three calendar
years immediately preceding the date of termination. Under his 2015 Employment
Agreement, Mr. Cuddihy agreed to an annual base salary of $350,000 as Chief Financial Officer and Chief Operating Officer. Mr.
Cuddihy was eligible to receive an annual increase in base salary and could be awarded a bonus in the sole discretion of the Compensation
Committee. He was also entitled to regular benefits routinely provided to other senior executives of the Company. In the event
of a termination by the Company of the employment of Mr. Cuddihy without cause or due to a voluntary resignation by Mr. Cuddihy
with Good Reason (as defined in his 2015 Employment Agreement), Mr. Cuddihy was entitled to receive 1.5 times his base salary (“Mr.
Cuddihy Severance”), with one-half of such amount to be paid as a lump sum severance payment in cash. On April 17, 2017,
we entered into an Employment Agreement Termination and Release Agreement (the “April 2017 Termination Agreement”)
with Mr. Cuddihy. The April 2017 Termination Agreement terminated Mr. Cuddihy’s prior employment agreement with us, and established
new terms of Mr. Cuddihy’s employment with the Company. The April 2017 Termination Agreement was entered into in light of
our recent successful sale of the Cold-EEZE ® On September 27,
2017, we entered into another Employment Agreement Termination and Release Agreement with Mr. Cuddihy (the “September 2017
Termination Agreement”). Pursuant to the terms of the September 2017 Termination Agreement, Mr. Cuddihy’s 2015 Employment
Agreement terminated effective September 30, 2017 and we paid Mr. Cuddihy a one-time lump sum payment of $55,000 on October 20,
2017. The September 2017 Termination Agreement contains a general release of claims in favor of us and other customary provisions. Future Obligations At December 31,
2017, we have approximate future obligations over the next five years as follows (in thousands):
Year Employment Agreements
2018 $ 675
2019 169
2020 -
2021 -
2022 -
Total $ 844 Other Litigation In the normal course
of our business, we are named as a defendant in legal proceedings. It is our policy to vigorously defend litigation and/or enter
into settlements of claims where management deems appropriate.</t>
  </si>
  <si>
    <t>Joint Venture</t>
  </si>
  <si>
    <t>Equity Method Investments and Joint Ventures [Abstract]</t>
  </si>
  <si>
    <t>NOTE 10 – JOINT VENTURE On March 22, 2010,
we, Phosphagenics Limited (“PSI Parent”), an Australian corporation, Phosphagenics Inc. (“PSI”), a Delaware
corporation and subsidiary of PSI Parent, and Phusion, a Delaware limited liability company, entered into a Limited Liability Company
Agreement (the “LLC Agreement”) of the Phusion joint venture and additional related agreements for the purpose of developing
and commercializing, for worldwide distribution and sale, a wide range of non-prescription remedies using PSI Parent’s proprietary
patented TPM™ technology (“TPM”). Pursuant to the LLC Agreement, we and PSI each owned a 50% membership interest
in the Phusion joint venture. PROPHASE LABS, INC. PROPHASE LABS,
INC. FOR THE BENEFIT OF PHUSION LABORATORIES, LLC vs. Phosphagenics, Inc., Phosphagenics, LTD and Phusion Laboratories, LLC as
a nominal defendant On October 17, 2014,
we initiated a demand for arbitration with the American Arbitration Association, case number 01-14-0001-7373, against PSI Parent
and PSI (collectively known as the (“Phosphagenics Entitles”), relating to our Phusion joint venture. In November 2016,
the arbitration case was resolved and concluded. The arbitrator rejected all of the counterclaims asserted by Phosphagenics that
ProPhase pay damages to Phosphagenics. The arbitrator also awarded to ProPhase recovery of approximately $350,000 (net of the payment
of certain wind down expenses) that had been invested in the Phusion joint venture entity; terminated the intellectual property
license that had been granted to Phusion from Phosphagenics; and directed the wind down and termination of Phusion Laboratories
LLC, the joint venture entity. Phusion a variable
interest entity (“VIE)” and its financial statements are consolidated with the Company’s financial statements
for each period presented. As a consequence of Phusion qualifying as a VIE, the $350,000 award was effected through the transfer
of cash from the Phusion bank account to the Company’s solely controlled bank account and no gain or loss is realized as
a result of the award. The steps to wind down and terminate Phusion Laboratories LLC, the joint venture entity, were initiated
in December 2016 and completed in the first half of Fiscal 2017. The operations of the Phusion VIE were not material to any of
Fiscal 2017, 2016 or 2015.</t>
  </si>
  <si>
    <t>Earnings Per Share</t>
  </si>
  <si>
    <t>Earnings Per Share [Abstract]</t>
  </si>
  <si>
    <t>NOTE 11 – EARNINGS PER SHARE Basic earnings per
share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Common Stock Equivalents”) that shared in the earnings of the entity. Diluted EPS also utilizes the treasury stock
method which prescribes a theoretical buy back of shares from the theoretical proceeds of all options and warrants outstanding
during the period. Since there are options and Warrants outstanding, fluctuations in the actual market price can have a variety
of results for each period presented. For Fiscal 2017,
there were 954,500 Common Stock Equivalents which were in the money that were included in the fully diluted earnings per share
computation. For Fiscal 2016 and 2015, diluted earnings per share is the same as basic earnings per share due to the inclusion
of Common Stock, in the form of stock options and warrants, would have an anti-dilutive effect on the loss per share. For Fiscal
2016 and 2015, there were Common Stock Equivalents in the amount of 430,636 and 337,186, respectively, which were in-the-money
that were excluded in the earnings per share computation due to their dilutive effect. In addition, for Fiscal 2016 and 2015,
there were Common Stock Equivalents in the amount of 403,000 and 420,500, respectively, which were out-of-the-money (the exercise
price of the stock option was greater than the average market price for the period), that were excluded in the earnings per share
computation due to their dilutive effect.</t>
  </si>
  <si>
    <t>Significant Customers</t>
  </si>
  <si>
    <t>Risks and Uncertainties [Abstract]</t>
  </si>
  <si>
    <t>NOTE 12 – SIGNIFICANT CUSTOMERS Revenues from continuing
operations for Fiscal 2017, 2016 and 2015 were $9.9 million, $4.2 million and $2.5 million, respectively. Three third-party contract
manufacturing customers accounted for 61.7%, 16.1% and 11.1%, respectively, of our Fiscal 2017 revenues from continuing operations.
Three third-party contract customers accounted for approximately 66.6%, 14.7% and 10.3% respectively, of our Fiscal 2016 revenues
from continuing operations. Two third-party contract customers accounted for approximately 60.0% and 24.5%, respectively, of our
Fiscal 2015 revenues from continuing operations. The loss of sales to any one or more of these large retail or third-party contract
manufacturing customers could have a material adverse effect on our business operations and financial condition. We are subject
to account receivable credit concentrations from time-to-time as a consequence of the timing, payment pattern and ultimate purchase
volumes or shipping schedules with our customers. These concentrations may impact our overall exposure to credit risk, either
positively or negatively, in that our customers may be similarly affected by changes in economic, regulatory or other conditions
that may impact the timing and collectability of amounts due to us. One customer represented 84% and one customer represented
22% of our total trade receivable balances at December 31, 2017 and 2016, respectively. Management believes that the provision
for possible losses on uncollectible accounts receivable is adequate for our credit loss exposure. The allowance for doubtful
accounts was zero for both December 31, 2017 and 2016.</t>
  </si>
  <si>
    <t>Subsequent Event</t>
  </si>
  <si>
    <t>Subsequent Events [Abstract]</t>
  </si>
  <si>
    <t>NOTE 13 – SUBSEQUENT EVENT On February 16,
2018, our board of directors approved the Amended and Restated 2015 Executive Employment Agreement with Ted Karkus, our Chief Executive
Officer (the “Amended Employment Agreement”), which became effective February 23, 2018, subject to stockholder approval
at a special meeting of stockholder to be held April 12, 2018. Pursuant to the terms of the Amended Employment Agreement, Mr. Karkus
has voluntarily agreed to reduce his base salary from the rate set forth in the 2015 Employment Agreement ( i.e., In consideration
of Mr. Karkus’ voluntary reduction in salary, our board of directors granted Mr. Karkus a stock option to purchase 2,300,000
shares of our common stock at an exercise price of $3.00 per share on February 23, 2018 (the “Executive Stock Option”).
The Executive Stock Option will vest and be exercisable in 35 equal monthly installments of 63,888 shares and one monthly installment
of 63,290 shares, subject to his continued employment, and subject to accelerated vesting in the event Mr. Karkus’s employment
is terminated for any reason other than by us for Cause or by Mr. Karkus without Good Reason (as such terms are defined in the
Amended Employment Agreement). The Executive Stock Option will be exercisable for a five year term commencing on the date of grant.
The Executive Stock Option will be granted pursuant to the 2018 Stock Incentive Plan (the “2018 Plan”), which was
also adopted and approved by our board of directors on February 16, 2018. The 2018 Plan, like the Amended Employment Agreement,
is subject to the stockholder approval. The 2018 Plan authorizes the issuance of up to 2,300,000 shares pursuant to stock options
granted under the 2018 Plan.</t>
  </si>
  <si>
    <t>Summary of Significant Accounting Policies (Policies)</t>
  </si>
  <si>
    <t>Basis of Presentation</t>
  </si>
  <si>
    <t>Basis of Presentation The consolidated
financial statements (“Financial Statements”) include the accounts of the Company and its wholly -owned subsidiaries.
All intercompany transactions and balances have been eliminated.</t>
  </si>
  <si>
    <t>Discontinued Operations Carve Out and ProPhase Allocations</t>
  </si>
  <si>
    <t>Discontinued Operations Carve
Out and ProPhase Allocations For Fiscal 2017,
2016 and 2015, results from operations for our Cold-EEZE ® ® ®</t>
  </si>
  <si>
    <t>Product Innovation, Seasonality of the Business and Liquidity</t>
  </si>
  <si>
    <t>Product Innovation, Seasonality
of the Business and Liquidity Our net sales are
derived principally from our contract manufacturing of OTC healthcare and dietary supplement products sold in the United States.
In addition, we are engaged in early stage commercialization and market testing activities for the TK Supplements ® Our sales are influenced
by and subject to (i) the scope and timing of TK Supplement ® As a consequence
of the scope and timing of our TK Supplements ®</t>
  </si>
  <si>
    <t>Use of Estimates</t>
  </si>
  <si>
    <t>Use of Estimates The preparation
of financial statements and the accompanying notes thereto, in conformity with generally accepted accounting principles in the
United States of America (“GAAP”), requires management to make estimates and assumptions that affect reported amounts
of assets and liabilities and disclosure of contingent assets and liabilities at the date of the financial statements and reported
amounts of revenues and expenses during the respective reporting periods. Examples include the provision for bad debt, sales returns
and allowances, inventory obsolescence, useful lives of property and equipment, impairment of property and equipment, income tax
valuations and assumptions related to accrued advertising. When providing for the appropriate sales returns, allowances, cash
discounts and cooperative incentive promotion costs (“Sales Allowances”), we apply a uniform and consistent method
for making certain assumptions for estimating these provisions. These estimates and assumptions are based on historical experience,
current trends and other factors that management believes to be relevant at the time the financial statements are prepared. Management
reviews the accounting policies, assumptions, estimates and judgments on a quarterly basis. Actual results could differ from those
estimates.</t>
  </si>
  <si>
    <t>Cash Equivalents</t>
  </si>
  <si>
    <t>Cash Equivalents We consider all
highly liquid investments with an initial maturity of three months or less at the time of purchase to be cash equivalents. Cash
equivalents include cash on hand and monies invested in money market funds. The carrying amount approximates the fair market value
due to the short-term maturity of these investments.</t>
  </si>
  <si>
    <t>Marketable Securities</t>
  </si>
  <si>
    <t xml:space="preserve">Marketable Securities We have classified
our investments in marketable securities as available-for-sale and as a current asset. Our investments in marketable securities
are carried at fair value, with unrealized gains and losses included as a separate component of stockholders’ equity. Realized
gains and losses from our marketable securities recorded as other income (expense). During Fiscal 2017, we initiated short-term
investments in marketable securities. At December 31, 2017, $16.0 million of our investments in marketable securities carried maturity
dates under one year from date of purchase with interest rates of 0.87% - 3.12% and $2.8 million carry maturity dates between one
and two years with interest rates of 1.97% - 2.31%. For Fiscal 2017, we reported an unrealized loss of $78,000. Unrealized gains
and losses are classified as other comprehensive income (loss) and the cost is determined on a specific identification basis. The
following is a summary of the components of our marketable securities and the underlying fair value input level tier hierarchy
(see long-lived assets below) (in thousands):
As of December 31, 2017
Input Amortizied Unrealized Unrealized Market
Level cost gain loss Value
U.S. government obligations Level 2 $ 1,744 $ - $ - $ 1,744
Corporate obligations Level 2 16,943 - (78 ) 17,021
$ 18,687 $ - $ (78 ) $ 18,765 </t>
  </si>
  <si>
    <t xml:space="preserve">Inventory Inventory is valued
at the lower of cost, determined on a first-in, first-out basis (FIFO), or net realizable value. Inventory items are analyzed to
determine cost and the net realizable value and appropriate valuation adjustments are established. At December 31, 2017, the financial
statements include adjustments to reduce inventory for excess, obsolete or short-dated shelf-life inventory of $1.1 million, inclusive
of adjustments of (i) $541,000 for product samples of TK Supplements ® ® ®
December 31,
2017 2016
Raw materials $ 1,269 $ 1,404
Work in process 245 466
Finished goods 17 866
$ 1,531 $ 2,736 </t>
  </si>
  <si>
    <t>Property, Plant and Equipment Property, plant
and equipment are recorded at cost. We use the straight-line method in computing depreciation for financial reporting purposes.
The depreciation expense is computed in accordance with the estimated asset lives (see Note 4).</t>
  </si>
  <si>
    <t>Concentration of Risks</t>
  </si>
  <si>
    <t>Concentration of Risks Future revenues,
costs, margins and profits will continue to be influenced by our ability to maintain our manufacturing availability and capacity
together with our marketing and distribution capabilities and the requirements associated with the development of OTC and other
personal care products in order to continue to compete on a national and/or international level. Our business is
subject to federal and state laws and regulations adopted for the health and safety of users of our products. The manufacturing
and distribution of OTC healthcare and dietary supplement products are subject to regulations by various federal, state and local
agencies, including the Food and Drug Administration (“FDA”) and, as applicable, the Homeopathic Pharmacopoeia of the
United States. Financial instruments
that potentially subject us to significant concentrations of credit risk consist principally of cash investments, marketable securities
and trade accounts receivable. Our marketable securities are fixed income investments which are highly liquid and can be readily
purchased or sold through established markets. We maintain cash
and cash equivalents with certain major financial institutions. As of December 31, 2017, our cash and cash equivalents were $3.2
million and our bank balance was $3.3 million. Of the total bank balance, $500,000 was covered by federal depository insurance
and $2.8 million was uninsured. Trade accounts receivable
potentially subject us to credit concentrations from time-to-time as a consequence of the timing, payment pattern and ultimate
purchase volumes or shipping schedules with our customers. We extend credit to our customers based upon an evaluation of the customer’s
financial condition and credit history and generally we do not require collateral. Our customers include consumer products companies
and large national chain, regional, specialty and local retail stores. These credit concentrations may impact our overall exposure
to credit risk, either positively or negatively, in that our customers may be similarly affected by changes in economic, regulatory
or other conditions that may impact the timing and collectability of amounts due to us. As a consequence of an evaluation of our
customer’s financial condition, payment patterns, balance due to us and other factors, we did not offset our account receivable
with an allowance for bad debt at December 31, 2017 and 2016, respectively. During Fiscal 2017,
2016 and 2015, effectively all of our net revenues were related to domestic markets and were principally generated from the sale
of our contract manufacturing of OTC healthcare and dietary supplement products. Raw materials used
in the production of the products are available from numerous sources. Certain raw material active ingredients are purchased from
a single unaffiliated supplier. Should the relationship terminate or the vendor become unable to supply material, we believe that
the current contingency plans would prevent a termination from materially affecting our operations. However, if the relationship
was terminated, there may be delays in production of our products until an acceptable replacement supplier is located.</t>
  </si>
  <si>
    <t>Long-lived Assets</t>
  </si>
  <si>
    <t>Long-lived Assets We review the carrying
value and useful lives of our long-lived assets with definite lives whenever events or changes in circumstances indicate that the
carrying amount of the assets may not be recoverable or the period over which they should be depreciated has changed. When indicators
of impairment exist, we determine whether the estimated undiscounted sum of the future cash flows of such assets is less than their
carrying amounts. If less, an impairment loss is recognized in the amount, if any, by which the carrying amount of such assets
exceeds their respective fair values. The determination of fair value is based on quoted market prices in active markets, if available,
or independent appraisals; sales price negotiations; or projected future cash flows discounted at a rate determined by management
to be commensurate with our business risk. The estimation of fair value utilizing discounted forecasted cash flows includes significant
judgments regarding assumptions of revenue, operating and marketing costs; selling and administrative expenses; interest rates;
property and equipment additions and retirements; industry competition; and general economic and business conditions, among other
factors. Fair value is based
on the prices that would be received to sell an asset or paid to transfer a liability in an orderly transaction between market
participants at the measurement date. In order to increase consistency and comparability in fair value measurements, a three-tier
fair value hierarchy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Fair Value of Financial Instruments</t>
  </si>
  <si>
    <t xml:space="preserve">Fair Value of Financial Instruments
Cash and cash equivalents,
marketable securities, accounts receivable, assets held for sale, accounts payable, accrued expenses and notes payable are reflected
in the Consolidated Financial Statements at carrying value which approximates fair value. We account for our marketable securities
at fair value pursuant to Accounting Standards Codification, or ASC, 820-10, with the net unrealized gains or losses reported as
a component of accumulated other comprehensive income or loss.
As of December 31, 2017
Level 1 Level 2 Level 3 Total
Marketable securities
U.S. government obligations $ - $ 1,744 $ - $ 1,744
Corporate obligations - 17,021 - 17,021
$ - $ 18,765 $ - $ 18,765 </t>
  </si>
  <si>
    <t>Revenue Recognition</t>
  </si>
  <si>
    <t>Revenue Recognition We generate sales
principally through two types of customers, contract manufacturing customers and retail customers. Sales from product shipments
to contract manufacturing and retailer customers are recognized at the time ownership is transferred to the customer. Net sales
from contract manufacturing and retail customers was $9.7 million and $201,000 for Fiscal 2017, $4.1 million and $67,000 for Fiscal
2016 and $2.4 million and $86,000 for Fiscal 2015, respectively. (see Notes 8 and 12 for discussion of a significant contract manufacturing
agreement and sales concentration). Revenue from retailer customers is reduced for trade promotions, estimated sales returns, cash
discounts and other allowances in the same period as the related sales are recorded. No such allowance is applicable to our contract
manufacturing customers. We make estimates of potential future product returns and other allowances related to current period revenue.
We analyze historical returns, current trends, and changes in customer and consumer demand when evaluating the adequacy of the
sales returns and other allowances. Our return policy
for retailer customers accommodates returns for (i) discontinued products, (ii) store closings and (iii) products that have reached
or exceeded their designated expiration date. We do not impose a period of time within which product may be returned. All requests
for product returns must be submitted to us for pre-approval. The main components of our returns policy are: (i) we will accept
returns that are due to damaged product that is un-saleable and such return request activity falls within an acceptable range,
(ii) we will accept returns for products that have reached or exceeded designated expiration dates and (iii) we will accept returns
in the event that we discontinue a product provided that the customer will have the right to return only such items that it purchased
directly from us. We will not accept return requests pertaining to customer inventory “Overstocking” or “Resets”.
We will only accept return requests for product in its intended package configuration. We reserve the right to terminate shipment
of product to customers who have made unauthorized deductions contrary to our return policy or pursue other methods of reimbursement.
We compensate the customer for authorized returns by means of a credit applied to amounts owed or to be owed and in the case of
discontinued product only, also by way of an exchange. We do not have any significant product exchange history. As of December
31, 2017 and 2016, we included a provision for sales allowances from continuing operations of $2,000 and zero, respectively. Additionally,
at December 31, 2017 accrued advertising and other allowances from discontinued operations $480,000 for estimated future sales
returns and $200,000 for cooperative incentive promotion costs. As of December 31, 2016, accrued advertising and other allowances
included $1.2 million for estimated future sales returns and $1.5 million for cooperative incentive promotion costs.</t>
  </si>
  <si>
    <t>Shipping and Handling</t>
  </si>
  <si>
    <t>Shipping and Handling Product sales carry
shipping and handling charges to the purchaser, included as part of the invoiced price, which is classified as revenue. In all
cases, costs related to this revenue are recorded in cost of sales.</t>
  </si>
  <si>
    <t>Advertising and Incentive Promotions</t>
  </si>
  <si>
    <t>Advertising and Incentive Promotions Advertising and
incentive promotion costs are expensed within the period in which they are utilized. Advertising and incentive promotion expense
is comprised of media advertising, presented as part of sales and marketing expense; cooperative incentive promotions and coupon
program expenses, which are accounted for as part of net sales; and free product, which is accounted for as part of cost of sales.
Advertising and incentive promotion expenses incurred (i) from continuing operations for Fiscal 2017, 2016 and 2015 were $45,000,
$717,000 and $1,000, respectively, and (ii) attributed to and classified as discontinued operations were $2.8 million, $7.5 million
and $6.9 million, respectively. Included in prepaid expenses and other current assets was $143,000 and $263,000 at December 31,
2017 and 2016, respectively, relating to prepaid advertising and promotion expenses.</t>
  </si>
  <si>
    <t>Stock-Based Compensation</t>
  </si>
  <si>
    <t>Share-Based Compensation We recognize all
share-based payments to employees and directors, including grants of stock options, as compensation expense in the financial statements
based on their fair values. Fair values of stock options are determined through the use of the Black-Scholes option pricing model.
The compensation cost is recognized as an expense over the requisite service period of the award, which usually coincides with
the vesting period. Stock and stock
options for purchase of our common stock $0.005 per value, (“Common Stock”) have been granted to both employees and
non-employees pursuant to the terms of certain agreements and stock option plans (see Note 6). Stock options are exercisable during
a period determined by us, but in no event later than ten years from the date granted. In Fiscal 2017, 2016 and 2015, we charged
to operations $78,000, $1,000 and $135,000, respectively, for share-based compensation expense for the aggregate fair value of
stock and stock grants issued, and vested stock options earned.</t>
  </si>
  <si>
    <t>Research and Development</t>
  </si>
  <si>
    <t>Research and Development Research and development
costs are charged to operations in the period incurred. Research and development costs incurred for Fiscal 2017, 2016 and 2015
(i) from continuing operations were $431,000, $358,000 and $340,000, respectively, and (ii) attributed to and classified as discontinued
operations of $52,000, $218,000 and $738,000, respectively. Research and development costs are principally related to personnel
expenses and new product development initiatives and costs associated with our OTC healthcare products.</t>
  </si>
  <si>
    <t>Income Taxes We utilize the asset
and liability approach which requires the recognition of deferred tax assets and liabilities for the future tax consequences of
events that have been recognized in our financial statements or tax returns. In estimating future tax consequences, we generally
consider all expected future events other than enactments of changes in the tax law or rates. Until sufficient taxable income to
offset the temporary timing differences attributable to operations and the tax deductions attributable to option, warrant and stock
activities are assured, a valuation allowance equaling the total net current and non-current deferred tax asset is being provided
(see Note 8). We utilize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which is more than fifty percent likely of being realized upon ultimate settlement. Any interest or penalties
related to income taxes will be recorded as interest or administrative expense, respectively. The major jurisdictions
for which we file income tax returns are the United States and the state of Pennsylvania.</t>
  </si>
  <si>
    <t>Recently Issued Accounting Standards</t>
  </si>
  <si>
    <t>Recently Issued Accounting Standards In May 2014, the
Financial Accounting Standards Board (“FASB”) issued Accounting Standards Update (“ASU”)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We will adopt
the provisions of the new standard in the first quarter of 2018. We have determined the following pertaining to the impact of adopting
ASU 2014-09:
● Contract Manufacturing — we have concluded that the standard will not have a material impact on revenue recognition. We determined that contracts herein meet the definition of a contract under the new standard, through which the combined duties and responsibilities to provide manufacturing services for customers within each contract will be considered one single performance obligations under ASC 606. Thus, the allocation of contract consideration to separate performance obligations is not applicable. The transaction price in each contract is fixed, as the consideration is based upon the manufacturing price from each related purchase order. We determined that we will continue recognizing revenue at a point in time as the goods are shipped.
● Contract Costs — we have concluded that no incremental costs are incurred to obtain the contracts. Additionally, we have determined that costs incurred to fulfill customer contracts would not require capitalization because these costs do not generate or enhance our resources that will be used in satisfying performance obligations in the future. We have determine that the impact on our retail revenues will not be material.
● Transition Method —we will be adopting ASU 2014-09 using the modified retrospective approach. In addition, the
remaining significant implementation matters to be addressed prior to fully adopting ASU 2014-09 include finalizing updates to
our (i) business processes, (ii) systems and (iii) controls to comply with ASU 2014-09. We expect to complete its assessment of
the full financial impact of ASU 2014-09 before filing our Quarterly Report on Form 10-Q for the three months ended March 31, 2018
which will include the required financial reporting disclosures under ASC 2014-09. In February 2016,
the FASB issued ASU No. 2016-02 “Leases”. The new standard will require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us is
the first quarter of Fiscal 2019 and mandates a modified retrospective transition method. We do not intend to early adopt and are
currently assessing the impact of this update, but preliminarily believe that its adoption will not have a material impact on our
consolidated financial statements. In June 2016, the
FASB issued ASU No. 2016-13, “Financial Instruments—Credit Losses.” The standard modifies the impairment model
for most financial assets, including trade accounts receivables and loan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effective date of the standard is for fiscal
years beginning after December 15, 2019 with early adoption permitted. We are currently evaluating the impact of adoption of this
update on our consolidated financial statements. In August 2016,
the FASB issued ASU No. 2016-15, “Statement of Cash Flows: Classification of Certain Cash Receipts and Cash Payments” . In October 2016,
the FASB issued ASU No. 2016-16, “Income Taxes: Intra-Entity Transfers of Assets Other than Inventory”. The new standard
requires entities should recognize the income tax consequences of an asset other than inventory when the asset transfer occurs.
The new guidance will be effective for fiscal years beginning after December 15, 2017 and requires a modified retrospective adoption
through a cumulative effect adjustment directly to retained earnings as of the beginning of the period of adoption. We will adopt
ASU 2016-16 in the first quarter of Fiscal 2018 and do not expect it to have a material impact on our consolidated financial statements. In February 2018,
the FASB issued ASU No. 2018-02 “Reclassification of Certain Tax Effects from Accumulated Other Comprehensive Income”.
ASU 2018-02 allows for a reclassification from accumulated other comprehensive income or loss to retained earnings or accumulated
deficit for stranded tax effects resulting from the Tax Cuts and Jobs Act of 2017 (“TCJA”). ASU 2018-02 also requires
certain related disclosures. ASU 2018-02 is effective for annual periods, and interim periods within those annual periods, beginning
after December 15, 2018 and should be applied either in the period of adoption or retrospectively to each period in which the
effect of the change in the U.S. federal corporate income tax rate in the TCJA is recognized. Early adoption is permitted. We
are currently evaluating the impact of ASU 2018-02 on our consolidated financial statements, but do not believe it will have a
material effect on our financial position or results of operations.</t>
  </si>
  <si>
    <t>Summary of Significant Accounting Policies (Tables)</t>
  </si>
  <si>
    <t>Summary of Components of Marketable Securities</t>
  </si>
  <si>
    <t xml:space="preserve">The following is
a summary of the components of our marketable securities and the underlying fair value input level tier hierarchy (see long-lived
assets below) (in thousands):
As of December 31, 2017
Input Amortizied Unrealized Unrealized Market
Level cost gain loss Value
U.S. government obligations Level 2 $ 1,744 $ - $ - $ 1,744
Corporate obligations Level 2 16,943 - (78 ) 17,021
$ 18,687 $ - $ (78 ) $ 18,765 </t>
  </si>
  <si>
    <t>Components of Inventory</t>
  </si>
  <si>
    <t xml:space="preserve">The components of
inventory are as follows (in thousands):
December 31,
2017 2016
Raw materials $ 1,269 $ 1,404
Work in process 245 466
Finished goods 17 866
$ 1,531 $ 2,736 </t>
  </si>
  <si>
    <t>Schedule of Fair Value of Financial Instruments</t>
  </si>
  <si>
    <t xml:space="preserve">As of December 31, 2017
Level 1 Level 2 Level 3 Total
Marketable securities
U.S. government obligations $ - $ 1,744 $ - $ 1,744
Corporate obligations - 17,021 - 17,021
$ - $ 18,765 $ - $ 18,765 </t>
  </si>
  <si>
    <t>Discontinued Operations, Sale of Cold-EEZE® Business (Tables)</t>
  </si>
  <si>
    <t>Schedule of Proceeds from Sale of Business</t>
  </si>
  <si>
    <t xml:space="preserve">The net proceeds received from the sale
of the Cold-EEZE ®
Amount
Gross consideration from the sale of the Cold-EEZE ® $ 50,000
Closing and transaction costs (4,175 )
Net proceeds from sale of the Cold-EEZE ® 45,825
Book value of assets sold (13 )
Gain on sale of the Cold-EEZE ® 45,812
Income tax expense (18,838 )
Gain on sale of the Cold-EEZE ® $ 26,974
Net proceeds:
Cash paid at closing, net of closing and transaction costs $ 43,145
Proceeds due on sale of assets, cash held in escrow 5,000
$ 48,145 </t>
  </si>
  <si>
    <t>Schedule of Operating Results of Discontinued Operations</t>
  </si>
  <si>
    <t>The following table
sets forth the condensed operating results of our discontinued operations for Fiscal 2017,
Year Ended December 31,
2017 2016 2015
Net sales $ 4,687 $ 16,808 $ 18,087
Cost of sales 2,036 7,738 6,741
Sales and marketing 1,720 5,385 7,395
Administration 350 2,329 4,719
Research and development 51 218 738
Income (loss) from discontinued operations $ 530 $ 1,138 $ (1,506 )</t>
  </si>
  <si>
    <t>Property, Plant and Equipment (Tables)</t>
  </si>
  <si>
    <t>Schedule of Property, Plant and Equipment</t>
  </si>
  <si>
    <t xml:space="preserve">The components of property and equipment
are as follows (in thousands):
December 31,
2017 2016 Estimated Useful Life
Land $ 504 $ 504
Buildings and improvements 3,059 3,016 10 - 39 years
Machinery and equipment 4,099 4,274 3 - 7 years
Computer equipment and software 355 319 3 - 5 years
Furniture and fixtures 196 196 5 years
8,213 8,309
Less: Accumulated depreciation 5,471 5,134
$ 2,742 $ 3,175 </t>
  </si>
  <si>
    <t>Stockholders' Equity and Stock Compensation (Tables)</t>
  </si>
  <si>
    <t>Schedule of Stock Options and Warrants Fair Value</t>
  </si>
  <si>
    <t xml:space="preserve">Presented below
is a summary of the terms of the grant of options and Warrants:
Year Ended December 31,
2017 2016 2015
Number of options granted 625,000 - -
Number of Warrants granted - - 51,000
Vesting period 3-4 years - none
Maximum term of option or Warrants from date of grant 7 years - 3 years
Weighted average exercise price per share $ 2.01 - $ 1.35
Weighted average fair value per share of options and
Warrants granted during the year $ 0.76 - $ 0.26 </t>
  </si>
  <si>
    <t>Summary of Assumptions Used In Determining Fair Value of Stock Options and Warrants</t>
  </si>
  <si>
    <t>Presented below
is a summary of assumptions used in determining the fair value of the stock options and Warrants at the date of grant:
Year Ended December 31,
2017 2016 2015
Expected option or Warrant life 4.5 - 4.75 years - 3 years
Weighted average risk free rate 1.62% - 1.81% - 0.88 %
Dividend yield 0 % - 0 %
Expected volatility 38.59% - 44.51% - 26.42 %</t>
  </si>
  <si>
    <t>Schedule of Stock Options Granted</t>
  </si>
  <si>
    <t xml:space="preserve">A summary of the
status of our stock options granted pursuant the 2010 Plan as of December 31, 2017, 2016 and 2015 and changes during the years
then ended is presented below (in thousands, except per share data):
Year Ended December 31,
2017 2016 2015
Shares Weighted Average Exercise Price Shares
Weighted Average Exercise Price Shares Weighted Average Exercise Price
Options outstanding - beginning of year 1,699 $ 1.20 1,713 $ 1.21 1,740 $ 1.40
Granted 625 2.01 - - -
Exercised (1,332 ) 1.11 - -
Cancelled (13 ) 1.00 (14 ) 1.44 (27 ) 13.50
Options outstanding - end of year 979 $ 1.81 1,699 $ 1.20 1,713 $ 1.21
Options granted and subject to future vesting 618 $ 2.01 - $ - 4 $ 1.48
Exercisable, at end of year 361 1,699 1,709
Available for grant 121 734 20 </t>
  </si>
  <si>
    <t>Summarizes Information About Stock Options Outstanding and Stock Options Exercisable</t>
  </si>
  <si>
    <t xml:space="preserve">The following table
summarizes information about stock options outstanding and stock options exercisable at December 31, 2017 (in thousands, except
remaining life and per share data):
Range of Exercise Prices Number Outstanding Weighted Average Remaining Contractual Life Weighted Average Exercise Price Per Share
$1.17 - $1.36 90 1.13 $ 1.20
$1.36 - $1.65 265 2.23 $ 1.57
$2.00 - $2.15 6 6.75 $ 2.15
Total 361 $ 1.49 </t>
  </si>
  <si>
    <t>Income Taxes (Tables)</t>
  </si>
  <si>
    <t>Schedule of Components of Income Tax Expense (Benefit)</t>
  </si>
  <si>
    <t xml:space="preserve">The components of
the provision (benefit) for income taxes, in the consolidated statements of operations are as follows (in thousands):
Year Ended December 31,
2017 2016 2015
Current
Federal $ (15,330 ) $ - $ -
State (2,660 ) - -
(17,990 ) - -
Deferred
Federal 15,781 (936 ) (1,403 )
State 1,709 (66 ) (73 )
17,490 (1,002 ) (1,476 )
Total $ (500 ) $ (1,002 ) $ (1,476 )
Income taxes from continuing operations before valuation allowance $ (500 ) $ (1,002 ) $ (1,476 )
Change in valuation allowance (17,490 ) 1,002 1,476
Income tax (benefit) (17,990 ) - -
Total $ (17,990 ) $ - $ -
Discontinued Operations
Current
Federal $ 15,330 $ - $ -
State 3,508 - -
18,838 - -
Deferred
Federal - - -
State - - -
- - -
Total $ 18,838 $ - $ -
Income taxes from discontinued operations before valuation allowance $ 18,838 $ - $ -
Change in valuation allowance - - -
Income tax (benefit) 18,838 - -
Total $ 18,838 $ - $ -
Total $ 848 $ - $ - </t>
  </si>
  <si>
    <t>Schedule of Effective Income Tax Rate Reconciliation</t>
  </si>
  <si>
    <t xml:space="preserve">A reconciliation
of the statutory federal income tax expense (benefit) to the effective tax is as follows (in thousands):
Year Ended December 31,
2017 2016 2015
Statutory rate - federal $ 14,522 $ (975 ) $ (1,224 )
State taxes, net of federal benefit 2,268 (41 ) (305 )
Rate Change 1,639
Permanent differences and other (91 ) 14 53
Income tax from continuing operation before valuation allowance 18,338 (1,002 ) (1,476 )
Change in valuation allowance (17,490 ) 1,002 1,476
Income tax (benefit) 848 - -
Total $ 848 $ - $ - </t>
  </si>
  <si>
    <t>Schedule of Deferred Tax Assets and Liabilities</t>
  </si>
  <si>
    <t xml:space="preserve">The tax effects
of the primary “temporary differences” between values recorded for assets and liabilities for financial reporting purposes
and values utilized for measurement in accordance with tax laws giving rise to our deferred tax assets are as follows (in thousands):
Year Ended December 31,
2017 2016 2015
Net operating loss and capital loss carryforward $ 2,458 $ 18,019 $ 16,921
Consulting-royalty costs - - (8 )
Trademark - 576 671
Investment in Phusion - 938 1,103
Depreciation 52 (304 ) (103 )
Other 388 1,159 802
Valuation allowance (2,898 ) (20,388 ) (19,386 )
Total $ - $ - $ - </t>
  </si>
  <si>
    <t>Commitments and Contingencies (Tables)</t>
  </si>
  <si>
    <t>Schedule of Estimated Future Minimum Obligations</t>
  </si>
  <si>
    <t xml:space="preserve">At December 31,
2017, we have approximate future obligations over the next five years as follows (in thousands):
Year Employment Agreements
2018 $ 675
2019 169
2020 -
2021 -
2022 -
Total $ 844 </t>
  </si>
  <si>
    <t>Summary of Significant Accounting Policies (Details Narrative) - USD ($) $ / shares in Units, $ in Thousands</t>
  </si>
  <si>
    <t>Jun. 15, 2017</t>
  </si>
  <si>
    <t>Dec. 31, 2014</t>
  </si>
  <si>
    <t>Administrative expense</t>
  </si>
  <si>
    <t>Sales and marketing expenses</t>
  </si>
  <si>
    <t>Research and development discontinued operation</t>
  </si>
  <si>
    <t>Working capital</t>
  </si>
  <si>
    <t>Debt maturity date</t>
  </si>
  <si>
    <t>Jun. 15,
		2017</t>
  </si>
  <si>
    <t>Mar. 31,
		2019</t>
  </si>
  <si>
    <t>Adjustments to reduce inventory for excess or obsolete inventory</t>
  </si>
  <si>
    <t>Bank balance</t>
  </si>
  <si>
    <t>Amount of bank balance covered by federal depository insurance</t>
  </si>
  <si>
    <t>Amount of bank balance uninsured</t>
  </si>
  <si>
    <t>Allowance for bad debt</t>
  </si>
  <si>
    <t>Provision for sales allowances</t>
  </si>
  <si>
    <t>Estimated sales returns</t>
  </si>
  <si>
    <t>Stock issued price per share</t>
  </si>
  <si>
    <t>Stock option exercisable period</t>
  </si>
  <si>
    <t>10 years</t>
  </si>
  <si>
    <t>Continued Operations [Member]</t>
  </si>
  <si>
    <t>Advertising and incentive promotion expenses</t>
  </si>
  <si>
    <t>Discontinued Operations [Member]</t>
  </si>
  <si>
    <t>Cooperative Incentive [Member]</t>
  </si>
  <si>
    <t>Contract Manufacturing [Member]</t>
  </si>
  <si>
    <t>Retail Customers [Member]</t>
  </si>
  <si>
    <t>TK Supplements [Member]</t>
  </si>
  <si>
    <t>Cold-EEZE® Business [Member]</t>
  </si>
  <si>
    <t>Marketable Securities 1 [Member]</t>
  </si>
  <si>
    <t>Investment in marketable securities</t>
  </si>
  <si>
    <t>Investment in securities term</t>
  </si>
  <si>
    <t>1 year</t>
  </si>
  <si>
    <t>Marketable Securities 1 [Member] | Minimum [Member]</t>
  </si>
  <si>
    <t>Interest rate</t>
  </si>
  <si>
    <t>0.87%</t>
  </si>
  <si>
    <t>Marketable Securities 1 [Member] | Maximum [Member]</t>
  </si>
  <si>
    <t>3.12%</t>
  </si>
  <si>
    <t>Marketable Securities 2 [Member]</t>
  </si>
  <si>
    <t>Marketable securities, description</t>
  </si>
  <si>
    <t xml:space="preserve">maturity dates between one and two years </t>
  </si>
  <si>
    <t>Marketable Securities 2 [Member] | Minimum [Member]</t>
  </si>
  <si>
    <t>1.97%</t>
  </si>
  <si>
    <t>Marketable Securities 2 [Member] | Maximum [Member]</t>
  </si>
  <si>
    <t>2.31%</t>
  </si>
  <si>
    <t>Summary of Significant Accounting Policies - Summary of Components of Marketable Securities (Details) - USD ($) $ in Thousands</t>
  </si>
  <si>
    <t>Amortized cost</t>
  </si>
  <si>
    <t>Unrealized gain</t>
  </si>
  <si>
    <t>Market value</t>
  </si>
  <si>
    <t>U.S. Government Obligations [Member]</t>
  </si>
  <si>
    <t>Corporate Bonds [Member]</t>
  </si>
  <si>
    <t>Summary of Significant Accounting Policies - Components of Inventory (Details) - USD ($) $ in Thousands</t>
  </si>
  <si>
    <t>Raw materials</t>
  </si>
  <si>
    <t>Work in process</t>
  </si>
  <si>
    <t>Finished goods</t>
  </si>
  <si>
    <t>Total inventory</t>
  </si>
  <si>
    <t>Summary of Significant Accounting Policies - Schedule of Fair Value of Financial Instruments (Details) - USD ($) $ in Thousands</t>
  </si>
  <si>
    <t>Fair Value of Marketable Securities</t>
  </si>
  <si>
    <t>Level 1 [Member]</t>
  </si>
  <si>
    <t>Level 2 [Member]</t>
  </si>
  <si>
    <t>Level 3 [Member]</t>
  </si>
  <si>
    <t>U.S. Government Obligations [Member] | Level 1 [Member]</t>
  </si>
  <si>
    <t>U.S. Government Obligations [Member] | Level 2 [Member]</t>
  </si>
  <si>
    <t>U.S. Government Obligations [Member] | Level 3 [Member]</t>
  </si>
  <si>
    <t>Corporate Obligations [Member]</t>
  </si>
  <si>
    <t>Corporate Obligations [Member] | Level 1 [Member]</t>
  </si>
  <si>
    <t>Corporate Obligations [Member] | Level 2 [Member]</t>
  </si>
  <si>
    <t>Corporate Obligations [Member] | Level 3 [Member]</t>
  </si>
  <si>
    <t>Discontinued Operations, Sale of Cold-EEZE® Business (Details Narrative) - USD ($) $ in Thousands</t>
  </si>
  <si>
    <t>Other income (expense)</t>
  </si>
  <si>
    <t>Closing and transaction costs</t>
  </si>
  <si>
    <t>Employees related compensation</t>
  </si>
  <si>
    <t>Asset Purchase Agreement [Member]</t>
  </si>
  <si>
    <t>Transition service fees</t>
  </si>
  <si>
    <t>Discontinued Operations, Sale of Cold-EEZE® Business - Schedule of Proceeds from Sale of Business (Details) - USD ($) $ in Thousands</t>
  </si>
  <si>
    <t>Gross consideration from the sale of the Cold-EEZE® Business</t>
  </si>
  <si>
    <t>Net proceeds from sale of the Cold-EEZE® Business</t>
  </si>
  <si>
    <t>Book value of assets sold</t>
  </si>
  <si>
    <t>Gain on sale of the Cold-EEZE® Business before income taxes</t>
  </si>
  <si>
    <t>Income tax expense</t>
  </si>
  <si>
    <t>Gain on sale of the Cold-EEZE® Business after income taxes</t>
  </si>
  <si>
    <t>Cash paid at closing, net of closing and transaction costs</t>
  </si>
  <si>
    <t>Proceeds due on sale of assets, cash held in escrow</t>
  </si>
  <si>
    <t>Net proceeds from the sale of assets</t>
  </si>
  <si>
    <t>Discontinued Operations, Sale of Cold-EEZE® Business - Schedule of Operating Results of Discontinued Operations (Details) - USD ($) $ in Thousands</t>
  </si>
  <si>
    <t>Administration</t>
  </si>
  <si>
    <t>Property, Plant And Equipment (Details Narrative) - USD ($) $ in Thousands</t>
  </si>
  <si>
    <t>Depreciation expenses</t>
  </si>
  <si>
    <t>Continuing Operations [Member]</t>
  </si>
  <si>
    <t>Discontinuing Operations [Member]</t>
  </si>
  <si>
    <t>Property, Plant And Equipment - Schedule of Property, Plant and Equipment (Details) - USD ($) $ in Thousands</t>
  </si>
  <si>
    <t>Property, Plant and Equipment, Gross</t>
  </si>
  <si>
    <t>Less: Accumulated depreciation</t>
  </si>
  <si>
    <t>Property, Plant and Equipment, Net</t>
  </si>
  <si>
    <t>Land [Member]</t>
  </si>
  <si>
    <t>Building and Improvements [Member]</t>
  </si>
  <si>
    <t>Building and Improvements [Member] | Minimum [Member]</t>
  </si>
  <si>
    <t>Property, Plant and Equipment, Estimated Useful Lives (in years)</t>
  </si>
  <si>
    <t>Building and Improvements [Member] | Maximum [Member]</t>
  </si>
  <si>
    <t>39 years</t>
  </si>
  <si>
    <t>Machinery and Equipment [Member]</t>
  </si>
  <si>
    <t>Machinery and Equipment [Member] | Minimum [Member]</t>
  </si>
  <si>
    <t>3 years</t>
  </si>
  <si>
    <t>Machinery and Equipment [Member] | Maximum [Member]</t>
  </si>
  <si>
    <t>7 years</t>
  </si>
  <si>
    <t>Computer Equipment and Software [Member]</t>
  </si>
  <si>
    <t>Computer Equipment and Software [Member] | Minimum [Member]</t>
  </si>
  <si>
    <t>Computer Equipment and Software [Member] | Maximum [Member]</t>
  </si>
  <si>
    <t>5 years</t>
  </si>
  <si>
    <t>Furniture and Fixtures [Member]</t>
  </si>
  <si>
    <t>Secured Promissory Notes and Other Obligations (Details Narrative) - USD ($) $ / shares in Units, $ in Thousands</t>
  </si>
  <si>
    <t>Mar. 29, 2017</t>
  </si>
  <si>
    <t>Dec. 11, 2015</t>
  </si>
  <si>
    <t>Dec. 31, 2012</t>
  </si>
  <si>
    <t>Dec. 31, 2013</t>
  </si>
  <si>
    <t>Notes bear interest at rate per annum</t>
  </si>
  <si>
    <t>12.00%</t>
  </si>
  <si>
    <t>Debt instruments principal amount, maximum limit</t>
  </si>
  <si>
    <t>Debt instruments maturity date</t>
  </si>
  <si>
    <t>Percentage of warrant and loan origination costs</t>
  </si>
  <si>
    <t>14.30%</t>
  </si>
  <si>
    <t>Unamortized interest for the loan origination costs</t>
  </si>
  <si>
    <t>Accrued interest</t>
  </si>
  <si>
    <t>Debt instrument annual payment</t>
  </si>
  <si>
    <t>Payment of principal and accrued interest</t>
  </si>
  <si>
    <t>Cold-EEZE® Business [Member] | Investors [Member]</t>
  </si>
  <si>
    <t>Warrants aggregate exercise price</t>
  </si>
  <si>
    <t>Godfrey Settlement Agreement [Member]</t>
  </si>
  <si>
    <t>3.25%</t>
  </si>
  <si>
    <t>Subscription Agreements [Member] | Investors [Member]</t>
  </si>
  <si>
    <t>Proceeds from notes payable</t>
  </si>
  <si>
    <t>Class of warrants issued during period</t>
  </si>
  <si>
    <t>Warrants exercise price per share</t>
  </si>
  <si>
    <t>Incurred loan origination costs</t>
  </si>
  <si>
    <t>Warrant exercise term</t>
  </si>
  <si>
    <t>Fair value of warrants</t>
  </si>
  <si>
    <t>Settlement of debt</t>
  </si>
  <si>
    <t>Secured Promissory Notes [Member] | Subscription Agreements [Member]</t>
  </si>
  <si>
    <t>Stockholders' Equity and Stock Compensation (Details Narrative) - USD ($)</t>
  </si>
  <si>
    <t>Nov. 20, 2017</t>
  </si>
  <si>
    <t>Nov. 14, 2017</t>
  </si>
  <si>
    <t>Aug. 26, 2017</t>
  </si>
  <si>
    <t>Aug. 25, 2017</t>
  </si>
  <si>
    <t>Aug. 21, 2017</t>
  </si>
  <si>
    <t>Jun. 12, 2017</t>
  </si>
  <si>
    <t>Jul. 30, 2015</t>
  </si>
  <si>
    <t>May 05, 2010</t>
  </si>
  <si>
    <t>Nov. 30, 2017</t>
  </si>
  <si>
    <t>Aug. 15, 2017</t>
  </si>
  <si>
    <t>May 24, 2016</t>
  </si>
  <si>
    <t>Mar. 22, 2010</t>
  </si>
  <si>
    <t>Equity method investment ownership percentage</t>
  </si>
  <si>
    <t>50.00%</t>
  </si>
  <si>
    <t>Net proceeds</t>
  </si>
  <si>
    <t>Available for grant, shares</t>
  </si>
  <si>
    <t>Stock option granted</t>
  </si>
  <si>
    <t>Share-based compensation expense for the aggregate fair value of the vested stock options</t>
  </si>
  <si>
    <t>Intrinsic value of option outstanding</t>
  </si>
  <si>
    <t>Intrinsic value of option outstanding expected to vest</t>
  </si>
  <si>
    <t>Intrinsic value, exercisable</t>
  </si>
  <si>
    <t>Stock option, exercised</t>
  </si>
  <si>
    <t>Proceeds from stock options exercised</t>
  </si>
  <si>
    <t>Intrinsic value of option exercisable</t>
  </si>
  <si>
    <t>Options outstanding - shares</t>
  </si>
  <si>
    <t>Common stock share price</t>
  </si>
  <si>
    <t>Value of common stock purchased shares</t>
  </si>
  <si>
    <t>August 2017 Tender Offer [Member]</t>
  </si>
  <si>
    <t>Number of common stock shares purchased</t>
  </si>
  <si>
    <t>Shares proposed to purchase in tender offer percentage</t>
  </si>
  <si>
    <t>24.70%</t>
  </si>
  <si>
    <t>Common stock shares outstanding</t>
  </si>
  <si>
    <t>Trading price per share</t>
  </si>
  <si>
    <t>Purchase price per share</t>
  </si>
  <si>
    <t>Offer expire date</t>
  </si>
  <si>
    <t>Sep. 25,
		2017</t>
  </si>
  <si>
    <t>November 2017 Tender Offer [Member]</t>
  </si>
  <si>
    <t>13.70%</t>
  </si>
  <si>
    <t>Dec. 18,
		2017</t>
  </si>
  <si>
    <t>Percentage of proportion factor for remaining tendered shares</t>
  </si>
  <si>
    <t>94.00%</t>
  </si>
  <si>
    <t>Stock Options and Warrants [Member]</t>
  </si>
  <si>
    <t>Fair value of the stock options and Warrants granted</t>
  </si>
  <si>
    <t>Number of option fully vested</t>
  </si>
  <si>
    <t>Minimum [Member]</t>
  </si>
  <si>
    <t>Stock option expected term</t>
  </si>
  <si>
    <t>2 years 6 months</t>
  </si>
  <si>
    <t>Minimum [Member] | November 2017 Tender Offer [Member]</t>
  </si>
  <si>
    <t>Maximum [Member]</t>
  </si>
  <si>
    <t>6 years 6 months</t>
  </si>
  <si>
    <t>Maximum [Member] | August 2017 Tender Offer [Member]</t>
  </si>
  <si>
    <t>Ted Karkus [Member]</t>
  </si>
  <si>
    <t>Aggregate sold shares of our common stock</t>
  </si>
  <si>
    <t>Robert V. Cuddihy, Jr. [Member]</t>
  </si>
  <si>
    <t>Director [Member]</t>
  </si>
  <si>
    <t>Mr. Karkus [Member]</t>
  </si>
  <si>
    <t>Stock options exercise price per share</t>
  </si>
  <si>
    <t>American Stock Transfer &amp; Trust Company [Member] | August 2017 Tender Offer [Member]</t>
  </si>
  <si>
    <t>73.00%</t>
  </si>
  <si>
    <t>American Stock Transfer &amp; Trust Company [Member] | Minimum [Member]</t>
  </si>
  <si>
    <t>BML Investment Partners, L.P [Member]</t>
  </si>
  <si>
    <t>13.60%</t>
  </si>
  <si>
    <t>Investments owned shares</t>
  </si>
  <si>
    <t>2015 Equity Line of Credit [Member] | Dutchess [Member]</t>
  </si>
  <si>
    <t>Stock issued during period shares</t>
  </si>
  <si>
    <t>Maximum number of shares of draw down notice</t>
  </si>
  <si>
    <t>Derivative transaction, conditions description</t>
  </si>
  <si>
    <t xml:space="preserve">The purchase price shall be set at ninety-five percent (95%) of the volume weighted average price (VWAP) of the Common Stock during the one trading day immediately following our put notice. We have the right to withdraw all or any portion of any put, except that portion of the put that has already been sold to a third party, including any portion of a put that is below the minimum acceptable price set forth on the put notice, before the closing.  In the event Dutchess receives more than a five percent (5%) return on the net sales for a specific put, Dutchess must remit such excess proceeds to us; however, in the event Dutchess receives less than a five percent (5%) return on the net sales for a specific put, Dutchess will have the right to deduct from the proceeds of the put amount on the applicable closing date so Dutchesss return will equal five percent (5%). </t>
  </si>
  <si>
    <t>Number of shares beneficially held maximum percentage</t>
  </si>
  <si>
    <t>4.99%</t>
  </si>
  <si>
    <t>Number of common stock available for sale, shares</t>
  </si>
  <si>
    <t>Expiration term</t>
  </si>
  <si>
    <t>Jul. 31,
		2018</t>
  </si>
  <si>
    <t>Stock Purchase Agreement [Member]</t>
  </si>
  <si>
    <t>6.20%</t>
  </si>
  <si>
    <t>Common stock, shares purchased</t>
  </si>
  <si>
    <t>Stock Purchase Agreement [Member] | Leventhal Holders [Member]</t>
  </si>
  <si>
    <t>Consideration paid</t>
  </si>
  <si>
    <t>Share price</t>
  </si>
  <si>
    <t>Chairman and Chief Executive Officer [Member] | Rights Agreement [Member]</t>
  </si>
  <si>
    <t>Equity method investment ownership percentage required for rights exercisable under right agreement</t>
  </si>
  <si>
    <t>20.00%</t>
  </si>
  <si>
    <t>Stockholder Rights Plan [Member]</t>
  </si>
  <si>
    <t>Common stock right's exercise price</t>
  </si>
  <si>
    <t>15.00%</t>
  </si>
  <si>
    <t>Percentage of discount on exercise of right</t>
  </si>
  <si>
    <t>Rights agreement expiration date</t>
  </si>
  <si>
    <t>Jun. 18,
		2024</t>
  </si>
  <si>
    <t>2010 Equity Compensation Plan [Member]</t>
  </si>
  <si>
    <t>Plan provides total number of shares of common stock issued</t>
  </si>
  <si>
    <t>2010 Equity Compensation Plan [Member] | Equity Option [Member]</t>
  </si>
  <si>
    <t>Number of option fully non vested</t>
  </si>
  <si>
    <t>1997 Equity Compensation Plan [Member]</t>
  </si>
  <si>
    <t>2010 Directors' Equity Compensation Plan [Member]</t>
  </si>
  <si>
    <t>Number of shares issued during period</t>
  </si>
  <si>
    <t>Stockholders' Equity and Stock Compensation - Schedule of Stock Options and Warrants Fair Value (Details) - $ / shares</t>
  </si>
  <si>
    <t>Stockholders' Equity [Line Items]</t>
  </si>
  <si>
    <t>Number of options granted</t>
  </si>
  <si>
    <t>Number of Warrants granted</t>
  </si>
  <si>
    <t>Vesting period</t>
  </si>
  <si>
    <t>0 years</t>
  </si>
  <si>
    <t>Maximum term of option or Warrants from date of grant</t>
  </si>
  <si>
    <t>Weighted average exercise price per share</t>
  </si>
  <si>
    <t>Weighted average fair value per share of options and Warrants granted during the year</t>
  </si>
  <si>
    <t>4 years</t>
  </si>
  <si>
    <t>Stockholders' Equity and Stock Compensation - Summary of Assumptions Used In Determining Fair Value of Stock Options and Warrants (Details)</t>
  </si>
  <si>
    <t>Expected option or Warrant life</t>
  </si>
  <si>
    <t>Weighted average risk free rate</t>
  </si>
  <si>
    <t>0.88%</t>
  </si>
  <si>
    <t>Dividend yield</t>
  </si>
  <si>
    <t>0.00%</t>
  </si>
  <si>
    <t>Expected volatility</t>
  </si>
  <si>
    <t>26.42%</t>
  </si>
  <si>
    <t>4 years 6 months</t>
  </si>
  <si>
    <t>1.62%</t>
  </si>
  <si>
    <t>38.59%</t>
  </si>
  <si>
    <t>4 years 9 months</t>
  </si>
  <si>
    <t>1.81%</t>
  </si>
  <si>
    <t>44.51%</t>
  </si>
  <si>
    <t>Stockholders' Equity and Stock Compensation - Schedule of Stock Options Granted (Details) - $ / shares</t>
  </si>
  <si>
    <t>Options outstanding - beginning of year</t>
  </si>
  <si>
    <t>Shares, Granted</t>
  </si>
  <si>
    <t>Shares, Exercised</t>
  </si>
  <si>
    <t>Shares, Cancelled</t>
  </si>
  <si>
    <t>Options outstanding - end of year</t>
  </si>
  <si>
    <t>Options granted and subject to future vesting</t>
  </si>
  <si>
    <t>Exercisable, at end of year</t>
  </si>
  <si>
    <t>Available for grant, Shares</t>
  </si>
  <si>
    <t>Weighted Average Exercise Price Options outstanding - beginning of year</t>
  </si>
  <si>
    <t>Weighted Average Exercise Price, Granted</t>
  </si>
  <si>
    <t>Weighted Average Exercise Price, Exercised</t>
  </si>
  <si>
    <t>Weighted Average Exercise Price, Cancelled</t>
  </si>
  <si>
    <t>Weighted Average Exercise Price Options outstanding - end of year</t>
  </si>
  <si>
    <t>Weighted Average Exercise Price Options granted and subject to future vesting</t>
  </si>
  <si>
    <t>Stockholders' Equity and Stock Compensation - Summarizes Information About Stock Options Outstanding and Stock Options Exercisable (Details)</t>
  </si>
  <si>
    <t>Dec. 31, 2017$ / sharesshares</t>
  </si>
  <si>
    <t>Number Outstanding | shares</t>
  </si>
  <si>
    <t>Weighted Average Exercise Price</t>
  </si>
  <si>
    <t>Exercise Price Range One [Member]</t>
  </si>
  <si>
    <t>Range of Exercise Price, Low</t>
  </si>
  <si>
    <t>Range of Exercise Price, Up</t>
  </si>
  <si>
    <t>Weighted Average Remaining Contractual Life</t>
  </si>
  <si>
    <t>1 year 1 month 16 days</t>
  </si>
  <si>
    <t>Exercise Price Range Two [Member]</t>
  </si>
  <si>
    <t>2 years 2 months 23 days</t>
  </si>
  <si>
    <t>Exercise Price Range Three [Member]</t>
  </si>
  <si>
    <t>6 years 9 months</t>
  </si>
  <si>
    <t>Defined Contribution Plans (Details Narrative) - USD ($) $ in Thousands</t>
  </si>
  <si>
    <t>Defined Benefit Plan Disclosure [Line Items]</t>
  </si>
  <si>
    <t>Pension expense</t>
  </si>
  <si>
    <t>Income Taxes (Details Narrative) - USD ($) $ in Thousands</t>
  </si>
  <si>
    <t>Net change in the valuation allowance</t>
  </si>
  <si>
    <t>Income tax benefits for option and warrant exercises</t>
  </si>
  <si>
    <t>Revised U.S. corporate tax rate</t>
  </si>
  <si>
    <t>21.00%</t>
  </si>
  <si>
    <t>Reduction in deferred tax asset revaluation</t>
  </si>
  <si>
    <t>Domestic Tax Authority [Member]</t>
  </si>
  <si>
    <t>Net operating loss carry-forwards</t>
  </si>
  <si>
    <t>Operating loss carry forwards expiration dates description</t>
  </si>
  <si>
    <t>Expire beginning in Fiscal 2034 through 2037</t>
  </si>
  <si>
    <t>State and Local Jurisdiction [Member]</t>
  </si>
  <si>
    <t>Expire beginning in Fiscal 2019 through 2037</t>
  </si>
  <si>
    <t>Tax Cuts and Jobs Act [Member] | Minimum [Member]</t>
  </si>
  <si>
    <t>U.S. corporate tax rate</t>
  </si>
  <si>
    <t>Tax Cuts and Jobs Act [Member] | Maximum [Member]</t>
  </si>
  <si>
    <t>35.00%</t>
  </si>
  <si>
    <t>Income Taxes - Schedule of Components of Income Tax Expense (Benefit) (Details) - USD ($) $ in Thousands</t>
  </si>
  <si>
    <t>Federal</t>
  </si>
  <si>
    <t>State</t>
  </si>
  <si>
    <t>Current Income Tax Expense (Benefit)</t>
  </si>
  <si>
    <t>Deferred Income Tax Expense (Benefit)</t>
  </si>
  <si>
    <t>Income taxes from continuing operations before valuation allowance</t>
  </si>
  <si>
    <t>Change in valuation allowance</t>
  </si>
  <si>
    <t>Income tax (benefit)</t>
  </si>
  <si>
    <t>Income taxes from discontinued operations before valuation allowance</t>
  </si>
  <si>
    <t>Income Taxes - Schedule of Effective Income Tax Rate Reconciliation (Details)] - USD ($) $ in Thousands</t>
  </si>
  <si>
    <t>Statutory rate - federal</t>
  </si>
  <si>
    <t>State taxes, net of federal benefit</t>
  </si>
  <si>
    <t>Rate Change</t>
  </si>
  <si>
    <t>Permanent differences and other</t>
  </si>
  <si>
    <t>Income tax from continuing operation before valuation allowance</t>
  </si>
  <si>
    <t>Income Taxes - Schedule of Deferred Tax Assets and Liabilities (Details) - USD ($) $ in Thousands</t>
  </si>
  <si>
    <t>Net operating loss and capital loss carryforward</t>
  </si>
  <si>
    <t>Consulting-royalty costs</t>
  </si>
  <si>
    <t>Trademark</t>
  </si>
  <si>
    <t>Investment in Phusion</t>
  </si>
  <si>
    <t>Other</t>
  </si>
  <si>
    <t>Valuation allowance</t>
  </si>
  <si>
    <t>Commitments and Contingencies (Details Narrative) - USD ($) $ in Thousands</t>
  </si>
  <si>
    <t>Apr. 17, 2017</t>
  </si>
  <si>
    <t>Sep. 27, 2017</t>
  </si>
  <si>
    <t>Escrow deposit</t>
  </si>
  <si>
    <t>2015 Employment Agreements [Member] | Mr. Karkus [Member]</t>
  </si>
  <si>
    <t>Annual base salary</t>
  </si>
  <si>
    <t>Payments related to employment contracts</t>
  </si>
  <si>
    <t>Percentage of average annual compensation</t>
  </si>
  <si>
    <t>199.00%</t>
  </si>
  <si>
    <t>2015 Employment Agreements [Member] | Mr. Cuddihy [Member]</t>
  </si>
  <si>
    <t>New Agreement [Member] | Mr. Cuddihy [Member]</t>
  </si>
  <si>
    <t>Termination payment</t>
  </si>
  <si>
    <t>Employment Agreement Termination and Release Agreement [Member] | Robert V. Cuddihy, Jr. [Member]</t>
  </si>
  <si>
    <t>Other commitment</t>
  </si>
  <si>
    <t>Mylan and Escrow Agent [Member] | Escrow Agreement [Member]</t>
  </si>
  <si>
    <t>Escrow receivable, description</t>
  </si>
  <si>
    <t xml:space="preserve">If, on the 18th  month anniversary of the closing date, there are funds remaining in the escrow account, then the escrow account will be reduced by the difference, if a positive number, of (i) $2.5 million minus (ii) the aggregate amount of all escrow claims asserted by Mylan prior to this date that have either been paid out of the escrow account or are pending as of such date, and, within two business days of such date, the Escrow Agent will disburse such difference, if a positive number, to us. Within two business days of the second anniversary of the closing date, the Escrow Agent will release any funds remaining in the escrow account to us minus any amounts being reserved for escrow claims asserted by Mylan prior to such date. Upon the resolution of any pending escrow claims, the Escrow Agent will, within two business days of receipt of joint instructions or a final order from a court (as described in the Escrow Agreement) disburse such reserved amount to the parties entitled to such funds.  </t>
  </si>
  <si>
    <t>Agreement termination date</t>
  </si>
  <si>
    <t>Mar. 29,
		2022</t>
  </si>
  <si>
    <t>Commitments and Contingencies - Schedule of Estimated Future Minimum Obligations (Details) - Employment Contracts [Member] $ in Thousands</t>
  </si>
  <si>
    <t>Dec. 31, 2017USD ($)</t>
  </si>
  <si>
    <t>Joint Venture (Details Narrative) - USD ($) $ in Thousands</t>
  </si>
  <si>
    <t>1 Months Ended</t>
  </si>
  <si>
    <t>Nov. 30, 2016</t>
  </si>
  <si>
    <t>Equity ownership interest</t>
  </si>
  <si>
    <t>Net payment of wind down expenses</t>
  </si>
  <si>
    <t>Variable interest entity distribution</t>
  </si>
  <si>
    <t>Earnings Per Share (Details Narrative) - Common Stock Equivalents [Member] - shares</t>
  </si>
  <si>
    <t>Anti-diluted shares</t>
  </si>
  <si>
    <t>Addition anti-diluted shares</t>
  </si>
  <si>
    <t>Significant Customers (Details Narrative) - USD ($) $ in Thousands</t>
  </si>
  <si>
    <t>Revenue, net</t>
  </si>
  <si>
    <t>Sales Revenue, Net [Member] | Third Party Contract Manufacturing Customer One [Member]</t>
  </si>
  <si>
    <t>Concentration risk, percentage</t>
  </si>
  <si>
    <t>61.70%</t>
  </si>
  <si>
    <t>66.60%</t>
  </si>
  <si>
    <t>60.00%</t>
  </si>
  <si>
    <t>Sales Revenue, Net [Member] | Third Party Contract Manufacturing Customer Two [Member]</t>
  </si>
  <si>
    <t>16.10%</t>
  </si>
  <si>
    <t>14.70%</t>
  </si>
  <si>
    <t>24.50%</t>
  </si>
  <si>
    <t>Sales Revenue, Net [Member] | Third Party Contract Manufacturing Customer Three [Member]</t>
  </si>
  <si>
    <t>11.10%</t>
  </si>
  <si>
    <t>10.30%</t>
  </si>
  <si>
    <t>Accounts Receivable [Member] | One Customer [Member]</t>
  </si>
  <si>
    <t>84.00%</t>
  </si>
  <si>
    <t>22.00%</t>
  </si>
  <si>
    <t>Subsequent Event (Details Narrative) $ / shares in Units, $ in Thousands</t>
  </si>
  <si>
    <t>Feb. 23, 2018Integer$ / sharesshares</t>
  </si>
  <si>
    <t>Feb. 16, 2018USD ($)shares</t>
  </si>
  <si>
    <t>Dec. 31, 2016$ / sharesshares</t>
  </si>
  <si>
    <t>Dec. 31, 2015$ / sharesshares</t>
  </si>
  <si>
    <t>Stock option exercise price per share | $ / shares</t>
  </si>
  <si>
    <t>Number of shares authorized under plan</t>
  </si>
  <si>
    <t>Subsequent Event [Member] | Mr. Karkus [Member]</t>
  </si>
  <si>
    <t>Number of stock options granted to purchase common shares</t>
  </si>
  <si>
    <t>Stock option vest and be exercisable, number of installments | Integer</t>
  </si>
  <si>
    <t>Stock option vested and exercisable, shares</t>
  </si>
  <si>
    <t>Subsequent Event [Member] | Mr. Karkus [Member] | 2018 Stock Incentive Plan [Member]</t>
  </si>
  <si>
    <t>Stock option exercisable term</t>
  </si>
  <si>
    <t>Subsequent Event [Member] | Mr. Karkus [Member] | One Month Installment [Member]</t>
  </si>
  <si>
    <t>Subsequent Event [Member] | Amended Employment Agreement [Member]</t>
  </si>
  <si>
    <t>Base salary | $</t>
  </si>
  <si>
    <t>Subsequent Event [Member] | Amended Employment Agreement [Member] | Max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682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2214848</v>
      </c>
    </row>
    <row r="15" spans="1:4">
      <c r="A15" s="4" t="s">
        <v>25</v>
      </c>
      <c r="C15" s="5" t="n">
        <v>11129892</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73</v>
      </c>
      <c r="C3" s="6" t="n">
        <v>441</v>
      </c>
    </row>
    <row r="4" spans="1:3">
      <c r="A4" s="4" t="s">
        <v>35</v>
      </c>
      <c r="B4" s="5" t="n">
        <v>18765</v>
      </c>
      <c r="C4" s="4" t="s">
        <v>36</v>
      </c>
    </row>
    <row r="5" spans="1:3">
      <c r="A5" s="4" t="s">
        <v>37</v>
      </c>
      <c r="B5" s="5" t="n">
        <v>2500</v>
      </c>
      <c r="C5" s="4" t="s">
        <v>36</v>
      </c>
    </row>
    <row r="6" spans="1:3">
      <c r="A6" s="4" t="s">
        <v>38</v>
      </c>
      <c r="B6" s="5" t="n">
        <v>1945</v>
      </c>
      <c r="C6" s="5" t="n">
        <v>5770</v>
      </c>
    </row>
    <row r="7" spans="1:3">
      <c r="A7" s="4" t="s">
        <v>39</v>
      </c>
      <c r="B7" s="5" t="n">
        <v>1531</v>
      </c>
      <c r="C7" s="5" t="n">
        <v>2736</v>
      </c>
    </row>
    <row r="8" spans="1:3">
      <c r="A8" s="4" t="s">
        <v>40</v>
      </c>
      <c r="B8" s="5" t="n">
        <v>481</v>
      </c>
      <c r="C8" s="5" t="n">
        <v>680</v>
      </c>
    </row>
    <row r="9" spans="1:3">
      <c r="A9" s="4" t="s">
        <v>41</v>
      </c>
      <c r="B9" s="5" t="n">
        <v>502</v>
      </c>
      <c r="C9" s="4" t="s">
        <v>36</v>
      </c>
    </row>
    <row r="10" spans="1:3">
      <c r="A10" s="4" t="s">
        <v>42</v>
      </c>
      <c r="B10" s="5" t="n">
        <v>22</v>
      </c>
      <c r="C10" s="4" t="s">
        <v>36</v>
      </c>
    </row>
    <row r="11" spans="1:3">
      <c r="A11" s="4" t="s">
        <v>43</v>
      </c>
      <c r="B11" s="5" t="n">
        <v>28919</v>
      </c>
      <c r="C11" s="5" t="n">
        <v>9627</v>
      </c>
    </row>
    <row r="12" spans="1:3">
      <c r="A12" s="4" t="s">
        <v>44</v>
      </c>
      <c r="B12" s="5" t="n">
        <v>2742</v>
      </c>
      <c r="C12" s="5" t="n">
        <v>3175</v>
      </c>
    </row>
    <row r="13" spans="1:3">
      <c r="A13" s="4" t="s">
        <v>45</v>
      </c>
      <c r="B13" s="5" t="n">
        <v>2500</v>
      </c>
      <c r="C13" s="4" t="s">
        <v>36</v>
      </c>
    </row>
    <row r="14" spans="1:3">
      <c r="A14" s="4" t="s">
        <v>46</v>
      </c>
      <c r="B14" s="5" t="n">
        <v>34161</v>
      </c>
      <c r="C14" s="5" t="n">
        <v>12802</v>
      </c>
    </row>
    <row r="15" spans="1:3">
      <c r="A15" s="3" t="s">
        <v>47</v>
      </c>
    </row>
    <row r="16" spans="1:3">
      <c r="A16" s="4" t="s">
        <v>48</v>
      </c>
      <c r="B16" s="4" t="s">
        <v>36</v>
      </c>
      <c r="C16" s="5" t="n">
        <v>1490</v>
      </c>
    </row>
    <row r="17" spans="1:3">
      <c r="A17" s="4" t="s">
        <v>49</v>
      </c>
      <c r="B17" s="5" t="n">
        <v>562</v>
      </c>
      <c r="C17" s="5" t="n">
        <v>2156</v>
      </c>
    </row>
    <row r="18" spans="1:3">
      <c r="A18" s="4" t="s">
        <v>50</v>
      </c>
      <c r="B18" s="5" t="n">
        <v>200</v>
      </c>
      <c r="C18" s="5" t="n">
        <v>2805</v>
      </c>
    </row>
    <row r="19" spans="1:3">
      <c r="A19" s="4" t="s">
        <v>51</v>
      </c>
      <c r="B19" s="5" t="n">
        <v>310</v>
      </c>
      <c r="C19" s="5" t="n">
        <v>389</v>
      </c>
    </row>
    <row r="20" spans="1:3">
      <c r="A20" s="4" t="s">
        <v>52</v>
      </c>
      <c r="B20" s="5" t="n">
        <v>1072</v>
      </c>
      <c r="C20" s="5" t="n">
        <v>6840</v>
      </c>
    </row>
    <row r="21" spans="1:3">
      <c r="A21" s="4" t="s">
        <v>53</v>
      </c>
      <c r="B21" s="4" t="s">
        <v>36</v>
      </c>
      <c r="C21" s="4" t="s">
        <v>36</v>
      </c>
    </row>
    <row r="22" spans="1:3">
      <c r="A22" s="3" t="s">
        <v>54</v>
      </c>
    </row>
    <row r="23" spans="1:3">
      <c r="A23" s="4" t="s">
        <v>55</v>
      </c>
      <c r="B23" s="4" t="s">
        <v>36</v>
      </c>
      <c r="C23" s="4" t="s">
        <v>36</v>
      </c>
    </row>
    <row r="24" spans="1:3">
      <c r="A24" s="4" t="s">
        <v>56</v>
      </c>
      <c r="B24" s="5" t="n">
        <v>14</v>
      </c>
      <c r="C24" s="5" t="n">
        <v>13</v>
      </c>
    </row>
    <row r="25" spans="1:3">
      <c r="A25" s="4" t="s">
        <v>57</v>
      </c>
      <c r="B25" s="5" t="n">
        <v>58034</v>
      </c>
      <c r="C25" s="5" t="n">
        <v>56378</v>
      </c>
    </row>
    <row r="26" spans="1:3">
      <c r="A26" s="4" t="s">
        <v>58</v>
      </c>
      <c r="B26" s="5" t="n">
        <v>22144</v>
      </c>
      <c r="C26" s="5" t="n">
        <v>-19687</v>
      </c>
    </row>
    <row r="27" spans="1:3">
      <c r="A27" s="4" t="s">
        <v>59</v>
      </c>
      <c r="B27" s="5" t="n">
        <v>-47025</v>
      </c>
      <c r="C27" s="5" t="n">
        <v>-30742</v>
      </c>
    </row>
    <row r="28" spans="1:3">
      <c r="A28" s="4" t="s">
        <v>60</v>
      </c>
      <c r="B28" s="5" t="n">
        <v>-78</v>
      </c>
      <c r="C28" s="4" t="s">
        <v>36</v>
      </c>
    </row>
    <row r="29" spans="1:3">
      <c r="A29" s="4" t="s">
        <v>61</v>
      </c>
      <c r="B29" s="5" t="n">
        <v>33089</v>
      </c>
      <c r="C29" s="5" t="n">
        <v>5962</v>
      </c>
    </row>
    <row r="30" spans="1:3">
      <c r="A30" s="4" t="s">
        <v>62</v>
      </c>
      <c r="B30" s="6" t="n">
        <v>34161</v>
      </c>
      <c r="C30" s="6" t="n">
        <v>12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7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39</v>
      </c>
      <c r="B10" s="4" t="s">
        <v>222</v>
      </c>
    </row>
    <row r="11" spans="1:2">
      <c r="A11" s="4" t="s">
        <v>179</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191</v>
      </c>
      <c r="B20" s="4" t="s">
        <v>240</v>
      </c>
    </row>
    <row r="21" spans="1:2">
      <c r="A21" s="4" t="s">
        <v>241</v>
      </c>
      <c r="B21"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4</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92</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195</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42"/>
    <col customWidth="1" max="4" min="4" width="14"/>
    <col customWidth="1" max="5" min="5" width="14"/>
    <col customWidth="1" max="6" min="6" width="14"/>
  </cols>
  <sheetData>
    <row r="1" spans="1:6">
      <c r="A1" s="1" t="s">
        <v>277</v>
      </c>
      <c r="B1" s="2" t="s">
        <v>278</v>
      </c>
      <c r="C1" s="2" t="s">
        <v>2</v>
      </c>
      <c r="D1" s="2" t="s">
        <v>32</v>
      </c>
      <c r="E1" s="2" t="s">
        <v>74</v>
      </c>
      <c r="F1" s="2" t="s">
        <v>279</v>
      </c>
    </row>
    <row r="2" spans="1:6">
      <c r="A2" s="4" t="s">
        <v>280</v>
      </c>
      <c r="C2" s="6" t="n">
        <v>350</v>
      </c>
      <c r="D2" s="6" t="n">
        <v>2329</v>
      </c>
      <c r="E2" s="6" t="n">
        <v>4719</v>
      </c>
    </row>
    <row r="3" spans="1:6">
      <c r="A3" s="4" t="s">
        <v>281</v>
      </c>
      <c r="C3" s="5" t="n">
        <v>1700</v>
      </c>
      <c r="D3" s="5" t="n">
        <v>5400</v>
      </c>
      <c r="E3" s="5" t="n">
        <v>7400</v>
      </c>
    </row>
    <row r="4" spans="1:6">
      <c r="A4" s="4" t="s">
        <v>282</v>
      </c>
      <c r="C4" s="5" t="n">
        <v>51</v>
      </c>
      <c r="D4" s="5" t="n">
        <v>218</v>
      </c>
      <c r="E4" s="5" t="n">
        <v>738</v>
      </c>
    </row>
    <row r="5" spans="1:6">
      <c r="A5" s="4" t="s">
        <v>283</v>
      </c>
      <c r="C5" s="5" t="n">
        <v>27800</v>
      </c>
    </row>
    <row r="6" spans="1:6">
      <c r="A6" s="4" t="s">
        <v>35</v>
      </c>
      <c r="C6" s="6" t="n">
        <v>18765</v>
      </c>
      <c r="D6" s="4" t="s">
        <v>36</v>
      </c>
    </row>
    <row r="7" spans="1:6">
      <c r="A7" s="4" t="s">
        <v>284</v>
      </c>
      <c r="B7" s="4" t="s">
        <v>285</v>
      </c>
      <c r="C7" s="4" t="s">
        <v>286</v>
      </c>
    </row>
    <row r="8" spans="1:6">
      <c r="A8" s="4" t="s">
        <v>96</v>
      </c>
      <c r="C8" s="6" t="n">
        <v>78</v>
      </c>
    </row>
    <row r="9" spans="1:6">
      <c r="A9" s="4" t="s">
        <v>287</v>
      </c>
      <c r="C9" s="5" t="n">
        <v>1100</v>
      </c>
      <c r="D9" s="5" t="n">
        <v>1600</v>
      </c>
    </row>
    <row r="10" spans="1:6">
      <c r="A10" s="4" t="s">
        <v>34</v>
      </c>
      <c r="C10" s="5" t="n">
        <v>3173</v>
      </c>
      <c r="D10" s="5" t="n">
        <v>441</v>
      </c>
      <c r="E10" s="5" t="n">
        <v>1664</v>
      </c>
      <c r="F10" s="6" t="n">
        <v>2926</v>
      </c>
    </row>
    <row r="11" spans="1:6">
      <c r="A11" s="4" t="s">
        <v>288</v>
      </c>
      <c r="C11" s="5" t="n">
        <v>3300</v>
      </c>
    </row>
    <row r="12" spans="1:6">
      <c r="A12" s="4" t="s">
        <v>289</v>
      </c>
      <c r="C12" s="5" t="n">
        <v>500</v>
      </c>
    </row>
    <row r="13" spans="1:6">
      <c r="A13" s="4" t="s">
        <v>290</v>
      </c>
      <c r="C13" s="5" t="n">
        <v>2800</v>
      </c>
    </row>
    <row r="14" spans="1:6">
      <c r="A14" s="4" t="s">
        <v>291</v>
      </c>
      <c r="C14" s="4" t="s">
        <v>36</v>
      </c>
      <c r="D14" s="4" t="s">
        <v>36</v>
      </c>
    </row>
    <row r="15" spans="1:6">
      <c r="A15" s="4" t="s">
        <v>76</v>
      </c>
      <c r="C15" s="5" t="n">
        <v>9867</v>
      </c>
      <c r="D15" s="5" t="n">
        <v>4206</v>
      </c>
      <c r="E15" s="5" t="n">
        <v>2518</v>
      </c>
    </row>
    <row r="16" spans="1:6">
      <c r="A16" s="4" t="s">
        <v>292</v>
      </c>
      <c r="C16" s="5" t="n">
        <v>2</v>
      </c>
      <c r="D16" s="5" t="n">
        <v>0</v>
      </c>
    </row>
    <row r="17" spans="1:6">
      <c r="A17" s="4" t="s">
        <v>293</v>
      </c>
      <c r="C17" s="5" t="n">
        <v>480</v>
      </c>
      <c r="D17" s="5" t="n">
        <v>1200</v>
      </c>
    </row>
    <row r="18" spans="1:6">
      <c r="A18" s="4" t="s">
        <v>40</v>
      </c>
      <c r="C18" s="6" t="n">
        <v>143</v>
      </c>
      <c r="D18" s="5" t="n">
        <v>263</v>
      </c>
    </row>
    <row r="19" spans="1:6">
      <c r="A19" s="4" t="s">
        <v>294</v>
      </c>
      <c r="C19" s="10" t="n">
        <v>0.005</v>
      </c>
    </row>
    <row r="20" spans="1:6">
      <c r="A20" s="4" t="s">
        <v>295</v>
      </c>
      <c r="C20" s="4" t="s">
        <v>296</v>
      </c>
    </row>
    <row r="21" spans="1:6">
      <c r="A21" s="4" t="s">
        <v>113</v>
      </c>
      <c r="C21" s="6" t="n">
        <v>78</v>
      </c>
      <c r="D21" s="5" t="n">
        <v>1</v>
      </c>
      <c r="E21" s="5" t="n">
        <v>135</v>
      </c>
    </row>
    <row r="22" spans="1:6">
      <c r="A22" s="4" t="s">
        <v>82</v>
      </c>
      <c r="C22" s="5" t="n">
        <v>431</v>
      </c>
      <c r="D22" s="5" t="n">
        <v>358</v>
      </c>
      <c r="E22" s="5" t="n">
        <v>340</v>
      </c>
    </row>
    <row r="23" spans="1:6">
      <c r="A23" s="4" t="s">
        <v>297</v>
      </c>
    </row>
    <row r="24" spans="1:6">
      <c r="A24" s="4" t="s">
        <v>298</v>
      </c>
      <c r="C24" s="5" t="n">
        <v>45</v>
      </c>
      <c r="D24" s="5" t="n">
        <v>717</v>
      </c>
      <c r="E24" s="5" t="n">
        <v>1</v>
      </c>
    </row>
    <row r="25" spans="1:6">
      <c r="A25" s="4" t="s">
        <v>299</v>
      </c>
    </row>
    <row r="26" spans="1:6">
      <c r="A26" s="4" t="s">
        <v>298</v>
      </c>
      <c r="C26" s="5" t="n">
        <v>2800</v>
      </c>
      <c r="D26" s="5" t="n">
        <v>7500</v>
      </c>
      <c r="E26" s="5" t="n">
        <v>6900</v>
      </c>
    </row>
    <row r="27" spans="1:6">
      <c r="A27" s="4" t="s">
        <v>82</v>
      </c>
      <c r="C27" s="5" t="n">
        <v>52</v>
      </c>
      <c r="D27" s="5" t="n">
        <v>218</v>
      </c>
      <c r="E27" s="5" t="n">
        <v>738</v>
      </c>
    </row>
    <row r="28" spans="1:6">
      <c r="A28" s="4" t="s">
        <v>300</v>
      </c>
    </row>
    <row r="29" spans="1:6">
      <c r="A29" s="4" t="s">
        <v>298</v>
      </c>
      <c r="C29" s="5" t="n">
        <v>200</v>
      </c>
      <c r="D29" s="5" t="n">
        <v>1500</v>
      </c>
    </row>
    <row r="30" spans="1:6">
      <c r="A30" s="4" t="s">
        <v>301</v>
      </c>
    </row>
    <row r="31" spans="1:6">
      <c r="A31" s="4" t="s">
        <v>76</v>
      </c>
      <c r="C31" s="5" t="n">
        <v>9867</v>
      </c>
      <c r="D31" s="5" t="n">
        <v>4206</v>
      </c>
      <c r="E31" s="5" t="n">
        <v>2518</v>
      </c>
    </row>
    <row r="32" spans="1:6">
      <c r="A32" s="4" t="s">
        <v>302</v>
      </c>
    </row>
    <row r="33" spans="1:6">
      <c r="A33" s="4" t="s">
        <v>76</v>
      </c>
      <c r="C33" s="5" t="n">
        <v>201</v>
      </c>
      <c r="D33" s="5" t="n">
        <v>67</v>
      </c>
      <c r="E33" s="6" t="n">
        <v>86</v>
      </c>
    </row>
    <row r="34" spans="1:6">
      <c r="A34" s="4" t="s">
        <v>303</v>
      </c>
    </row>
    <row r="35" spans="1:6">
      <c r="A35" s="4" t="s">
        <v>287</v>
      </c>
      <c r="C35" s="5" t="n">
        <v>541</v>
      </c>
      <c r="D35" s="5" t="n">
        <v>383</v>
      </c>
    </row>
    <row r="36" spans="1:6">
      <c r="A36" s="4" t="s">
        <v>304</v>
      </c>
    </row>
    <row r="37" spans="1:6">
      <c r="A37" s="4" t="s">
        <v>287</v>
      </c>
      <c r="D37" s="6" t="n">
        <v>606</v>
      </c>
    </row>
    <row r="38" spans="1:6">
      <c r="A38" s="4" t="s">
        <v>305</v>
      </c>
    </row>
    <row r="39" spans="1:6">
      <c r="A39" s="4" t="s">
        <v>306</v>
      </c>
      <c r="C39" s="6" t="n">
        <v>16000</v>
      </c>
    </row>
    <row r="40" spans="1:6">
      <c r="A40" s="4" t="s">
        <v>307</v>
      </c>
      <c r="C40" s="4" t="s">
        <v>308</v>
      </c>
    </row>
    <row r="41" spans="1:6">
      <c r="A41" s="4" t="s">
        <v>309</v>
      </c>
    </row>
    <row r="42" spans="1:6">
      <c r="A42" s="4" t="s">
        <v>310</v>
      </c>
      <c r="C42" s="4" t="s">
        <v>311</v>
      </c>
    </row>
    <row r="43" spans="1:6">
      <c r="A43" s="4" t="s">
        <v>312</v>
      </c>
    </row>
    <row r="44" spans="1:6">
      <c r="A44" s="4" t="s">
        <v>310</v>
      </c>
      <c r="C44" s="4" t="s">
        <v>313</v>
      </c>
    </row>
    <row r="45" spans="1:6">
      <c r="A45" s="4" t="s">
        <v>314</v>
      </c>
    </row>
    <row r="46" spans="1:6">
      <c r="A46" s="4" t="s">
        <v>306</v>
      </c>
      <c r="C46" s="6" t="n">
        <v>2800</v>
      </c>
    </row>
    <row r="47" spans="1:6">
      <c r="A47" s="4" t="s">
        <v>315</v>
      </c>
      <c r="C47" s="4" t="s">
        <v>316</v>
      </c>
    </row>
    <row r="48" spans="1:6">
      <c r="A48" s="4" t="s">
        <v>317</v>
      </c>
    </row>
    <row r="49" spans="1:6">
      <c r="A49" s="4" t="s">
        <v>310</v>
      </c>
      <c r="C49" s="4" t="s">
        <v>318</v>
      </c>
    </row>
    <row r="50" spans="1:6">
      <c r="A50" s="4" t="s">
        <v>319</v>
      </c>
    </row>
    <row r="51" spans="1:6">
      <c r="A51" s="4" t="s">
        <v>310</v>
      </c>
      <c r="C51" s="4" t="s">
        <v>3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4" t="s">
        <v>322</v>
      </c>
      <c r="B2" s="6" t="n">
        <v>18687</v>
      </c>
    </row>
    <row r="3" spans="1:3">
      <c r="A3" s="4" t="s">
        <v>323</v>
      </c>
      <c r="B3" s="4" t="s">
        <v>36</v>
      </c>
    </row>
    <row r="4" spans="1:3">
      <c r="A4" s="4" t="s">
        <v>123</v>
      </c>
      <c r="B4" s="5" t="n">
        <v>78</v>
      </c>
    </row>
    <row r="5" spans="1:3">
      <c r="A5" s="4" t="s">
        <v>324</v>
      </c>
      <c r="B5" s="5" t="n">
        <v>18765</v>
      </c>
      <c r="C5" s="4" t="s">
        <v>36</v>
      </c>
    </row>
    <row r="6" spans="1:3">
      <c r="A6" s="4" t="s">
        <v>325</v>
      </c>
    </row>
    <row r="7" spans="1:3">
      <c r="A7" s="4" t="s">
        <v>322</v>
      </c>
      <c r="B7" s="5" t="n">
        <v>1744</v>
      </c>
    </row>
    <row r="8" spans="1:3">
      <c r="A8" s="4" t="s">
        <v>323</v>
      </c>
      <c r="B8" s="4" t="s">
        <v>36</v>
      </c>
    </row>
    <row r="9" spans="1:3">
      <c r="A9" s="4" t="s">
        <v>123</v>
      </c>
      <c r="B9" s="4" t="s">
        <v>36</v>
      </c>
    </row>
    <row r="10" spans="1:3">
      <c r="A10" s="4" t="s">
        <v>324</v>
      </c>
      <c r="B10" s="5" t="n">
        <v>1744</v>
      </c>
    </row>
    <row r="11" spans="1:3">
      <c r="A11" s="4" t="s">
        <v>326</v>
      </c>
    </row>
    <row r="12" spans="1:3">
      <c r="A12" s="4" t="s">
        <v>322</v>
      </c>
      <c r="B12" s="5" t="n">
        <v>16943</v>
      </c>
    </row>
    <row r="13" spans="1:3">
      <c r="A13" s="4" t="s">
        <v>323</v>
      </c>
      <c r="B13" s="4" t="s">
        <v>36</v>
      </c>
    </row>
    <row r="14" spans="1:3">
      <c r="A14" s="4" t="s">
        <v>123</v>
      </c>
      <c r="B14" s="5" t="n">
        <v>78</v>
      </c>
    </row>
    <row r="15" spans="1:3">
      <c r="A15" s="4" t="s">
        <v>324</v>
      </c>
      <c r="B15" s="6" t="n">
        <v>170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3" t="s">
        <v>174</v>
      </c>
    </row>
    <row r="3" spans="1:3">
      <c r="A3" s="4" t="s">
        <v>328</v>
      </c>
      <c r="B3" s="6" t="n">
        <v>1269</v>
      </c>
      <c r="C3" s="6" t="n">
        <v>1404</v>
      </c>
    </row>
    <row r="4" spans="1:3">
      <c r="A4" s="4" t="s">
        <v>329</v>
      </c>
      <c r="B4" s="5" t="n">
        <v>245</v>
      </c>
      <c r="C4" s="5" t="n">
        <v>466</v>
      </c>
    </row>
    <row r="5" spans="1:3">
      <c r="A5" s="4" t="s">
        <v>330</v>
      </c>
      <c r="B5" s="5" t="n">
        <v>17</v>
      </c>
      <c r="C5" s="5" t="n">
        <v>866</v>
      </c>
    </row>
    <row r="6" spans="1:3">
      <c r="A6" s="4" t="s">
        <v>331</v>
      </c>
      <c r="B6" s="6" t="n">
        <v>1531</v>
      </c>
      <c r="C6" s="6" t="n">
        <v>27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5471</v>
      </c>
      <c r="C3" s="6" t="n">
        <v>5134</v>
      </c>
    </row>
    <row r="4" spans="1:3">
      <c r="A4" s="4" t="s">
        <v>66</v>
      </c>
      <c r="B4" s="5" t="n">
        <v>1000000</v>
      </c>
      <c r="C4" s="5" t="n">
        <v>1000000</v>
      </c>
    </row>
    <row r="5" spans="1:3">
      <c r="A5" s="4" t="s">
        <v>67</v>
      </c>
      <c r="B5" s="7" t="n">
        <v>0.0005</v>
      </c>
      <c r="C5" s="7" t="n">
        <v>0.0005</v>
      </c>
    </row>
    <row r="6" spans="1:3">
      <c r="A6" s="4" t="s">
        <v>68</v>
      </c>
      <c r="B6" s="4" t="s">
        <v>36</v>
      </c>
      <c r="C6" s="4" t="s">
        <v>36</v>
      </c>
    </row>
    <row r="7" spans="1:3">
      <c r="A7" s="4" t="s">
        <v>69</v>
      </c>
      <c r="B7" s="7" t="n">
        <v>0.0005</v>
      </c>
      <c r="C7" s="7" t="n">
        <v>0.0005</v>
      </c>
    </row>
    <row r="8" spans="1:3">
      <c r="A8" s="4" t="s">
        <v>70</v>
      </c>
      <c r="B8" s="5" t="n">
        <v>50000000</v>
      </c>
      <c r="C8" s="5" t="n">
        <v>50000000</v>
      </c>
    </row>
    <row r="9" spans="1:3">
      <c r="A9" s="4" t="s">
        <v>71</v>
      </c>
      <c r="B9" s="5" t="n">
        <v>27696593</v>
      </c>
      <c r="C9" s="5" t="n">
        <v>26313593</v>
      </c>
    </row>
    <row r="10" spans="1:3">
      <c r="A10" s="4" t="s">
        <v>72</v>
      </c>
      <c r="B10" s="5" t="n">
        <v>16566701</v>
      </c>
      <c r="C10" s="5" t="n">
        <v>9232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4" t="s">
        <v>333</v>
      </c>
      <c r="B2" s="6" t="n">
        <v>18765</v>
      </c>
      <c r="C2" s="4" t="s">
        <v>36</v>
      </c>
    </row>
    <row r="3" spans="1:3">
      <c r="A3" s="4" t="s">
        <v>334</v>
      </c>
    </row>
    <row r="4" spans="1:3">
      <c r="A4" s="4" t="s">
        <v>333</v>
      </c>
      <c r="B4" s="4" t="s">
        <v>36</v>
      </c>
    </row>
    <row r="5" spans="1:3">
      <c r="A5" s="4" t="s">
        <v>335</v>
      </c>
    </row>
    <row r="6" spans="1:3">
      <c r="A6" s="4" t="s">
        <v>333</v>
      </c>
      <c r="B6" s="5" t="n">
        <v>18765</v>
      </c>
    </row>
    <row r="7" spans="1:3">
      <c r="A7" s="4" t="s">
        <v>336</v>
      </c>
    </row>
    <row r="8" spans="1:3">
      <c r="A8" s="4" t="s">
        <v>333</v>
      </c>
      <c r="B8" s="4" t="s">
        <v>36</v>
      </c>
    </row>
    <row r="9" spans="1:3">
      <c r="A9" s="4" t="s">
        <v>325</v>
      </c>
    </row>
    <row r="10" spans="1:3">
      <c r="A10" s="4" t="s">
        <v>333</v>
      </c>
      <c r="B10" s="5" t="n">
        <v>1744</v>
      </c>
    </row>
    <row r="11" spans="1:3">
      <c r="A11" s="4" t="s">
        <v>337</v>
      </c>
    </row>
    <row r="12" spans="1:3">
      <c r="A12" s="4" t="s">
        <v>333</v>
      </c>
      <c r="B12" s="4" t="s">
        <v>36</v>
      </c>
    </row>
    <row r="13" spans="1:3">
      <c r="A13" s="4" t="s">
        <v>338</v>
      </c>
    </row>
    <row r="14" spans="1:3">
      <c r="A14" s="4" t="s">
        <v>333</v>
      </c>
      <c r="B14" s="5" t="n">
        <v>1744</v>
      </c>
    </row>
    <row r="15" spans="1:3">
      <c r="A15" s="4" t="s">
        <v>339</v>
      </c>
    </row>
    <row r="16" spans="1:3">
      <c r="A16" s="4" t="s">
        <v>333</v>
      </c>
      <c r="B16" s="4" t="s">
        <v>36</v>
      </c>
    </row>
    <row r="17" spans="1:3">
      <c r="A17" s="4" t="s">
        <v>340</v>
      </c>
    </row>
    <row r="18" spans="1:3">
      <c r="A18" s="4" t="s">
        <v>333</v>
      </c>
      <c r="B18" s="5" t="n">
        <v>17021</v>
      </c>
    </row>
    <row r="19" spans="1:3">
      <c r="A19" s="4" t="s">
        <v>341</v>
      </c>
    </row>
    <row r="20" spans="1:3">
      <c r="A20" s="4" t="s">
        <v>333</v>
      </c>
      <c r="B20" s="4" t="s">
        <v>36</v>
      </c>
    </row>
    <row r="21" spans="1:3">
      <c r="A21" s="4" t="s">
        <v>342</v>
      </c>
    </row>
    <row r="22" spans="1:3">
      <c r="A22" s="4" t="s">
        <v>333</v>
      </c>
      <c r="B22" s="5" t="n">
        <v>17021</v>
      </c>
    </row>
    <row r="23" spans="1:3">
      <c r="A23" s="4" t="s">
        <v>343</v>
      </c>
    </row>
    <row r="24" spans="1:3">
      <c r="A24" s="4" t="s">
        <v>333</v>
      </c>
      <c r="B24" s="4" t="s">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2</v>
      </c>
    </row>
    <row r="3" spans="1:3">
      <c r="A3" s="4" t="s">
        <v>42</v>
      </c>
      <c r="B3" s="6" t="n">
        <v>22</v>
      </c>
      <c r="C3" s="4" t="s">
        <v>36</v>
      </c>
    </row>
    <row r="4" spans="1:3">
      <c r="A4" s="4" t="s">
        <v>345</v>
      </c>
      <c r="B4" s="5" t="n">
        <v>152</v>
      </c>
    </row>
    <row r="5" spans="1:3">
      <c r="A5" s="4" t="s">
        <v>346</v>
      </c>
      <c r="B5" s="5" t="n">
        <v>1900</v>
      </c>
    </row>
    <row r="6" spans="1:3">
      <c r="A6" s="4" t="s">
        <v>304</v>
      </c>
    </row>
    <row r="7" spans="1:3">
      <c r="A7" s="4" t="s">
        <v>346</v>
      </c>
      <c r="B7" s="5" t="n">
        <v>4200</v>
      </c>
    </row>
    <row r="8" spans="1:3">
      <c r="A8" s="4" t="s">
        <v>347</v>
      </c>
      <c r="B8" s="5" t="n">
        <v>2300</v>
      </c>
    </row>
    <row r="9" spans="1:3">
      <c r="A9" s="4" t="s">
        <v>348</v>
      </c>
    </row>
    <row r="10" spans="1:3">
      <c r="A10" s="4" t="s">
        <v>42</v>
      </c>
      <c r="B10" s="5" t="n">
        <v>22</v>
      </c>
    </row>
    <row r="11" spans="1:3">
      <c r="A11" s="4" t="s">
        <v>349</v>
      </c>
      <c r="B11" s="6" t="n">
        <v>1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74</v>
      </c>
    </row>
    <row r="3" spans="1:4">
      <c r="A3" s="3" t="s">
        <v>177</v>
      </c>
    </row>
    <row r="4" spans="1:4">
      <c r="A4" s="4" t="s">
        <v>351</v>
      </c>
      <c r="B4" s="6" t="n">
        <v>50000</v>
      </c>
    </row>
    <row r="5" spans="1:4">
      <c r="A5" s="4" t="s">
        <v>346</v>
      </c>
      <c r="B5" s="5" t="n">
        <v>-4175</v>
      </c>
    </row>
    <row r="6" spans="1:4">
      <c r="A6" s="4" t="s">
        <v>352</v>
      </c>
      <c r="B6" s="5" t="n">
        <v>45825</v>
      </c>
    </row>
    <row r="7" spans="1:4">
      <c r="A7" s="4" t="s">
        <v>353</v>
      </c>
      <c r="B7" s="5" t="n">
        <v>-13</v>
      </c>
    </row>
    <row r="8" spans="1:4">
      <c r="A8" s="4" t="s">
        <v>354</v>
      </c>
      <c r="B8" s="5" t="n">
        <v>45812</v>
      </c>
    </row>
    <row r="9" spans="1:4">
      <c r="A9" s="4" t="s">
        <v>355</v>
      </c>
      <c r="B9" s="5" t="n">
        <v>-18838</v>
      </c>
    </row>
    <row r="10" spans="1:4">
      <c r="A10" s="4" t="s">
        <v>356</v>
      </c>
      <c r="B10" s="5" t="n">
        <v>26974</v>
      </c>
      <c r="C10" s="4" t="s">
        <v>36</v>
      </c>
      <c r="D10" s="4" t="s">
        <v>36</v>
      </c>
    </row>
    <row r="11" spans="1:4">
      <c r="A11" s="4" t="s">
        <v>357</v>
      </c>
      <c r="B11" s="5" t="n">
        <v>43145</v>
      </c>
    </row>
    <row r="12" spans="1:4">
      <c r="A12" s="4" t="s">
        <v>358</v>
      </c>
      <c r="B12" s="5" t="n">
        <v>5000</v>
      </c>
    </row>
    <row r="13" spans="1:4">
      <c r="A13" s="4" t="s">
        <v>359</v>
      </c>
      <c r="B13" s="6" t="n">
        <v>4814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74</v>
      </c>
    </row>
    <row r="3" spans="1:4">
      <c r="A3" s="3" t="s">
        <v>177</v>
      </c>
    </row>
    <row r="4" spans="1:4">
      <c r="A4" s="4" t="s">
        <v>76</v>
      </c>
      <c r="B4" s="6" t="n">
        <v>4687</v>
      </c>
      <c r="C4" s="6" t="n">
        <v>16808</v>
      </c>
      <c r="D4" s="6" t="n">
        <v>18087</v>
      </c>
    </row>
    <row r="5" spans="1:4">
      <c r="A5" s="4" t="s">
        <v>77</v>
      </c>
      <c r="B5" s="5" t="n">
        <v>2036</v>
      </c>
      <c r="C5" s="5" t="n">
        <v>7738</v>
      </c>
      <c r="D5" s="5" t="n">
        <v>6741</v>
      </c>
    </row>
    <row r="6" spans="1:4">
      <c r="A6" s="4" t="s">
        <v>80</v>
      </c>
      <c r="B6" s="5" t="n">
        <v>1720</v>
      </c>
      <c r="C6" s="5" t="n">
        <v>5385</v>
      </c>
      <c r="D6" s="5" t="n">
        <v>7395</v>
      </c>
    </row>
    <row r="7" spans="1:4">
      <c r="A7" s="4" t="s">
        <v>361</v>
      </c>
      <c r="B7" s="5" t="n">
        <v>350</v>
      </c>
      <c r="C7" s="5" t="n">
        <v>2329</v>
      </c>
      <c r="D7" s="5" t="n">
        <v>4719</v>
      </c>
    </row>
    <row r="8" spans="1:4">
      <c r="A8" s="4" t="s">
        <v>82</v>
      </c>
      <c r="B8" s="5" t="n">
        <v>51</v>
      </c>
      <c r="C8" s="5" t="n">
        <v>218</v>
      </c>
      <c r="D8" s="5" t="n">
        <v>738</v>
      </c>
    </row>
    <row r="9" spans="1:4">
      <c r="A9" s="4" t="s">
        <v>92</v>
      </c>
      <c r="B9" s="6" t="n">
        <v>530</v>
      </c>
      <c r="C9" s="6" t="n">
        <v>1138</v>
      </c>
      <c r="D9" s="6" t="n">
        <v>-150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2</v>
      </c>
      <c r="B1" s="2" t="s">
        <v>1</v>
      </c>
    </row>
    <row r="2" spans="1:4">
      <c r="B2" s="2" t="s">
        <v>2</v>
      </c>
      <c r="C2" s="2" t="s">
        <v>32</v>
      </c>
      <c r="D2" s="2" t="s">
        <v>74</v>
      </c>
    </row>
    <row r="3" spans="1:4">
      <c r="A3" s="4" t="s">
        <v>363</v>
      </c>
      <c r="B3" s="6" t="n">
        <v>337</v>
      </c>
      <c r="C3" s="6" t="n">
        <v>426</v>
      </c>
      <c r="D3" s="6" t="n">
        <v>367</v>
      </c>
    </row>
    <row r="4" spans="1:4">
      <c r="A4" s="4" t="s">
        <v>364</v>
      </c>
    </row>
    <row r="5" spans="1:4">
      <c r="A5" s="4" t="s">
        <v>363</v>
      </c>
      <c r="B5" s="5" t="n">
        <v>315</v>
      </c>
      <c r="C5" s="5" t="n">
        <v>347</v>
      </c>
      <c r="D5" s="5" t="n">
        <v>288</v>
      </c>
    </row>
    <row r="6" spans="1:4">
      <c r="A6" s="4" t="s">
        <v>365</v>
      </c>
    </row>
    <row r="7" spans="1:4">
      <c r="A7" s="4" t="s">
        <v>363</v>
      </c>
      <c r="B7" s="6" t="n">
        <v>22</v>
      </c>
      <c r="C7" s="6" t="n">
        <v>79</v>
      </c>
      <c r="D7" s="6" t="n">
        <v>8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32</v>
      </c>
    </row>
    <row r="3" spans="1:3">
      <c r="A3" s="4" t="s">
        <v>367</v>
      </c>
      <c r="B3" s="6" t="n">
        <v>8213</v>
      </c>
      <c r="C3" s="6" t="n">
        <v>8309</v>
      </c>
    </row>
    <row r="4" spans="1:3">
      <c r="A4" s="4" t="s">
        <v>368</v>
      </c>
      <c r="B4" s="5" t="n">
        <v>5471</v>
      </c>
      <c r="C4" s="5" t="n">
        <v>5134</v>
      </c>
    </row>
    <row r="5" spans="1:3">
      <c r="A5" s="4" t="s">
        <v>369</v>
      </c>
      <c r="B5" s="5" t="n">
        <v>2742</v>
      </c>
      <c r="C5" s="5" t="n">
        <v>3175</v>
      </c>
    </row>
    <row r="6" spans="1:3">
      <c r="A6" s="4" t="s">
        <v>370</v>
      </c>
    </row>
    <row r="7" spans="1:3">
      <c r="A7" s="4" t="s">
        <v>367</v>
      </c>
      <c r="B7" s="5" t="n">
        <v>504</v>
      </c>
      <c r="C7" s="5" t="n">
        <v>504</v>
      </c>
    </row>
    <row r="8" spans="1:3">
      <c r="A8" s="4" t="s">
        <v>371</v>
      </c>
    </row>
    <row r="9" spans="1:3">
      <c r="A9" s="4" t="s">
        <v>367</v>
      </c>
      <c r="B9" s="6" t="n">
        <v>3059</v>
      </c>
      <c r="C9" s="5" t="n">
        <v>3016</v>
      </c>
    </row>
    <row r="10" spans="1:3">
      <c r="A10" s="4" t="s">
        <v>372</v>
      </c>
    </row>
    <row r="11" spans="1:3">
      <c r="A11" s="4" t="s">
        <v>373</v>
      </c>
      <c r="B11" s="4" t="s">
        <v>296</v>
      </c>
    </row>
    <row r="12" spans="1:3">
      <c r="A12" s="4" t="s">
        <v>374</v>
      </c>
    </row>
    <row r="13" spans="1:3">
      <c r="A13" s="4" t="s">
        <v>373</v>
      </c>
      <c r="B13" s="4" t="s">
        <v>375</v>
      </c>
    </row>
    <row r="14" spans="1:3">
      <c r="A14" s="4" t="s">
        <v>376</v>
      </c>
    </row>
    <row r="15" spans="1:3">
      <c r="A15" s="4" t="s">
        <v>367</v>
      </c>
      <c r="B15" s="6" t="n">
        <v>4099</v>
      </c>
      <c r="C15" s="5" t="n">
        <v>4274</v>
      </c>
    </row>
    <row r="16" spans="1:3">
      <c r="A16" s="4" t="s">
        <v>377</v>
      </c>
    </row>
    <row r="17" spans="1:3">
      <c r="A17" s="4" t="s">
        <v>373</v>
      </c>
      <c r="B17" s="4" t="s">
        <v>378</v>
      </c>
    </row>
    <row r="18" spans="1:3">
      <c r="A18" s="4" t="s">
        <v>379</v>
      </c>
    </row>
    <row r="19" spans="1:3">
      <c r="A19" s="4" t="s">
        <v>373</v>
      </c>
      <c r="B19" s="4" t="s">
        <v>380</v>
      </c>
    </row>
    <row r="20" spans="1:3">
      <c r="A20" s="4" t="s">
        <v>381</v>
      </c>
    </row>
    <row r="21" spans="1:3">
      <c r="A21" s="4" t="s">
        <v>367</v>
      </c>
      <c r="B21" s="6" t="n">
        <v>355</v>
      </c>
      <c r="C21" s="5" t="n">
        <v>319</v>
      </c>
    </row>
    <row r="22" spans="1:3">
      <c r="A22" s="4" t="s">
        <v>382</v>
      </c>
    </row>
    <row r="23" spans="1:3">
      <c r="A23" s="4" t="s">
        <v>373</v>
      </c>
      <c r="B23" s="4" t="s">
        <v>378</v>
      </c>
    </row>
    <row r="24" spans="1:3">
      <c r="A24" s="4" t="s">
        <v>383</v>
      </c>
    </row>
    <row r="25" spans="1:3">
      <c r="A25" s="4" t="s">
        <v>373</v>
      </c>
      <c r="B25" s="4" t="s">
        <v>384</v>
      </c>
    </row>
    <row r="26" spans="1:3">
      <c r="A26" s="4" t="s">
        <v>385</v>
      </c>
    </row>
    <row r="27" spans="1:3">
      <c r="A27" s="4" t="s">
        <v>367</v>
      </c>
      <c r="B27" s="6" t="n">
        <v>196</v>
      </c>
      <c r="C27" s="6" t="n">
        <v>196</v>
      </c>
    </row>
    <row r="28" spans="1:3">
      <c r="A28" s="4" t="s">
        <v>373</v>
      </c>
      <c r="B28"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386</v>
      </c>
      <c r="B1" s="2" t="s">
        <v>278</v>
      </c>
      <c r="C1" s="2" t="s">
        <v>387</v>
      </c>
      <c r="D1" s="2" t="s">
        <v>388</v>
      </c>
      <c r="E1" s="2" t="s">
        <v>389</v>
      </c>
      <c r="F1" s="2" t="s">
        <v>2</v>
      </c>
      <c r="G1" s="2" t="s">
        <v>32</v>
      </c>
      <c r="H1" s="2" t="s">
        <v>74</v>
      </c>
      <c r="I1" s="2" t="s">
        <v>279</v>
      </c>
      <c r="J1" s="2" t="s">
        <v>390</v>
      </c>
    </row>
    <row r="2" spans="1:10">
      <c r="A2" s="4" t="s">
        <v>391</v>
      </c>
      <c r="B2" s="4" t="s">
        <v>392</v>
      </c>
    </row>
    <row r="3" spans="1:10">
      <c r="A3" s="4" t="s">
        <v>393</v>
      </c>
      <c r="G3" s="6" t="n">
        <v>1500</v>
      </c>
    </row>
    <row r="4" spans="1:10">
      <c r="A4" s="4" t="s">
        <v>394</v>
      </c>
      <c r="B4" s="4" t="s">
        <v>285</v>
      </c>
      <c r="F4" s="4" t="s">
        <v>286</v>
      </c>
    </row>
    <row r="5" spans="1:10">
      <c r="A5" s="4" t="s">
        <v>395</v>
      </c>
      <c r="F5" s="4" t="s">
        <v>396</v>
      </c>
    </row>
    <row r="6" spans="1:10">
      <c r="A6" s="4" t="s">
        <v>345</v>
      </c>
      <c r="F6" s="6" t="n">
        <v>54</v>
      </c>
      <c r="G6" s="5" t="n">
        <v>187</v>
      </c>
      <c r="H6" s="6" t="n">
        <v>11</v>
      </c>
    </row>
    <row r="7" spans="1:10">
      <c r="A7" s="4" t="s">
        <v>397</v>
      </c>
      <c r="G7" s="5" t="n">
        <v>10</v>
      </c>
    </row>
    <row r="8" spans="1:10">
      <c r="A8" s="4" t="s">
        <v>398</v>
      </c>
      <c r="G8" s="5" t="n">
        <v>9</v>
      </c>
    </row>
    <row r="9" spans="1:10">
      <c r="A9" s="4" t="s">
        <v>399</v>
      </c>
      <c r="G9" s="6" t="n">
        <v>103</v>
      </c>
      <c r="H9" s="6" t="n">
        <v>107</v>
      </c>
    </row>
    <row r="10" spans="1:10">
      <c r="A10" s="4" t="s">
        <v>304</v>
      </c>
    </row>
    <row r="11" spans="1:10">
      <c r="A11" s="4" t="s">
        <v>400</v>
      </c>
      <c r="C11" s="6" t="n">
        <v>1500</v>
      </c>
    </row>
    <row r="12" spans="1:10">
      <c r="A12" s="4" t="s">
        <v>401</v>
      </c>
    </row>
    <row r="13" spans="1:10">
      <c r="A13" s="4" t="s">
        <v>400</v>
      </c>
      <c r="C13" s="5" t="n">
        <v>1500</v>
      </c>
    </row>
    <row r="14" spans="1:10">
      <c r="A14" s="4" t="s">
        <v>402</v>
      </c>
      <c r="C14" s="6" t="n">
        <v>69</v>
      </c>
    </row>
    <row r="15" spans="1:10">
      <c r="A15" s="4" t="s">
        <v>403</v>
      </c>
    </row>
    <row r="16" spans="1:10">
      <c r="A16" s="4" t="s">
        <v>391</v>
      </c>
      <c r="G16" s="4" t="s">
        <v>404</v>
      </c>
      <c r="H16" s="4" t="s">
        <v>404</v>
      </c>
      <c r="I16" s="4" t="s">
        <v>404</v>
      </c>
      <c r="J16" s="4" t="s">
        <v>404</v>
      </c>
    </row>
    <row r="17" spans="1:10">
      <c r="A17" s="4" t="s">
        <v>398</v>
      </c>
      <c r="G17" s="6" t="n">
        <v>100</v>
      </c>
      <c r="H17" s="6" t="n">
        <v>100</v>
      </c>
      <c r="I17" s="6" t="n">
        <v>100</v>
      </c>
      <c r="J17" s="6" t="n">
        <v>100</v>
      </c>
    </row>
    <row r="18" spans="1:10">
      <c r="A18" s="4" t="s">
        <v>399</v>
      </c>
      <c r="G18" s="6" t="n">
        <v>100</v>
      </c>
      <c r="H18" s="6" t="n">
        <v>100</v>
      </c>
      <c r="I18" s="6" t="n">
        <v>100</v>
      </c>
      <c r="J18" s="6" t="n">
        <v>100</v>
      </c>
    </row>
    <row r="19" spans="1:10">
      <c r="A19" s="4" t="s">
        <v>405</v>
      </c>
    </row>
    <row r="20" spans="1:10">
      <c r="A20" s="4" t="s">
        <v>391</v>
      </c>
      <c r="D20" s="4" t="s">
        <v>392</v>
      </c>
    </row>
    <row r="21" spans="1:10">
      <c r="A21" s="4" t="s">
        <v>406</v>
      </c>
      <c r="D21" s="6" t="n">
        <v>1500</v>
      </c>
    </row>
    <row r="22" spans="1:10">
      <c r="A22" s="4" t="s">
        <v>407</v>
      </c>
      <c r="D22" s="5" t="n">
        <v>51000</v>
      </c>
    </row>
    <row r="23" spans="1:10">
      <c r="A23" s="4" t="s">
        <v>408</v>
      </c>
      <c r="D23" s="8" t="n">
        <v>1.35</v>
      </c>
    </row>
    <row r="24" spans="1:10">
      <c r="A24" s="4" t="s">
        <v>409</v>
      </c>
      <c r="D24" s="6" t="n">
        <v>22</v>
      </c>
    </row>
    <row r="25" spans="1:10">
      <c r="A25" s="4" t="s">
        <v>410</v>
      </c>
      <c r="D25" s="4" t="s">
        <v>378</v>
      </c>
    </row>
    <row r="26" spans="1:10">
      <c r="A26" s="4" t="s">
        <v>411</v>
      </c>
      <c r="D26" s="6" t="n">
        <v>14</v>
      </c>
    </row>
    <row r="27" spans="1:10">
      <c r="A27" s="4" t="s">
        <v>403</v>
      </c>
    </row>
    <row r="28" spans="1:10">
      <c r="A28" s="4" t="s">
        <v>412</v>
      </c>
      <c r="E28" s="6" t="n">
        <v>2100</v>
      </c>
    </row>
    <row r="29" spans="1:10">
      <c r="A29" s="4" t="s">
        <v>413</v>
      </c>
    </row>
    <row r="30" spans="1:10">
      <c r="A30" s="4" t="s">
        <v>393</v>
      </c>
      <c r="D30" s="6" t="n">
        <v>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 customWidth="1" max="9" min="9" width="13"/>
    <col customWidth="1" max="10" min="10" width="14"/>
    <col customWidth="1" max="11" min="11" width="14"/>
    <col customWidth="1" max="12" min="12" width="80"/>
    <col customWidth="1" max="13" min="13" width="14"/>
    <col customWidth="1" max="14" min="14" width="14"/>
    <col customWidth="1" max="15" min="15" width="14"/>
    <col customWidth="1" max="16" min="16" width="13"/>
    <col customWidth="1" max="17" min="17" width="14"/>
  </cols>
  <sheetData>
    <row r="1" spans="1:17">
      <c r="A1" s="1" t="s">
        <v>414</v>
      </c>
      <c r="B1" s="2" t="s">
        <v>415</v>
      </c>
      <c r="C1" s="2" t="s">
        <v>416</v>
      </c>
      <c r="D1" s="2" t="s">
        <v>417</v>
      </c>
      <c r="E1" s="2" t="s">
        <v>418</v>
      </c>
      <c r="F1" s="2" t="s">
        <v>419</v>
      </c>
      <c r="G1" s="2" t="s">
        <v>420</v>
      </c>
      <c r="H1" s="2" t="s">
        <v>421</v>
      </c>
      <c r="I1" s="2" t="s">
        <v>422</v>
      </c>
      <c r="J1" s="2" t="s">
        <v>423</v>
      </c>
      <c r="K1" s="2" t="s">
        <v>74</v>
      </c>
      <c r="L1" s="2" t="s">
        <v>2</v>
      </c>
      <c r="M1" s="2" t="s">
        <v>32</v>
      </c>
      <c r="N1" s="2" t="s">
        <v>74</v>
      </c>
      <c r="O1" s="2" t="s">
        <v>424</v>
      </c>
      <c r="P1" s="2" t="s">
        <v>425</v>
      </c>
      <c r="Q1" s="2" t="s">
        <v>426</v>
      </c>
    </row>
    <row r="2" spans="1:17">
      <c r="A2" s="4" t="s">
        <v>70</v>
      </c>
      <c r="L2" s="5" t="n">
        <v>50000000</v>
      </c>
      <c r="M2" s="5" t="n">
        <v>50000000</v>
      </c>
    </row>
    <row r="3" spans="1:17">
      <c r="A3" s="4" t="s">
        <v>66</v>
      </c>
      <c r="L3" s="5" t="n">
        <v>1000000</v>
      </c>
      <c r="M3" s="5" t="n">
        <v>1000000</v>
      </c>
    </row>
    <row r="4" spans="1:17">
      <c r="A4" s="4" t="s">
        <v>67</v>
      </c>
      <c r="L4" s="7" t="n">
        <v>0.0005</v>
      </c>
      <c r="M4" s="7" t="n">
        <v>0.0005</v>
      </c>
    </row>
    <row r="5" spans="1:17">
      <c r="A5" s="4" t="s">
        <v>427</v>
      </c>
      <c r="L5" s="4" t="s">
        <v>428</v>
      </c>
      <c r="Q5" s="4" t="s">
        <v>428</v>
      </c>
    </row>
    <row r="6" spans="1:17">
      <c r="A6" s="4" t="s">
        <v>429</v>
      </c>
      <c r="L6" s="6" t="n">
        <v>1500000</v>
      </c>
    </row>
    <row r="7" spans="1:17">
      <c r="A7" s="4" t="s">
        <v>430</v>
      </c>
      <c r="K7" s="5" t="n">
        <v>20000</v>
      </c>
      <c r="L7" s="5" t="n">
        <v>121000</v>
      </c>
      <c r="M7" s="5" t="n">
        <v>734000</v>
      </c>
      <c r="N7" s="5" t="n">
        <v>20000</v>
      </c>
    </row>
    <row r="8" spans="1:17">
      <c r="A8" s="4" t="s">
        <v>431</v>
      </c>
      <c r="L8" s="5" t="n">
        <v>625000</v>
      </c>
      <c r="M8" s="4" t="s">
        <v>36</v>
      </c>
      <c r="N8" s="4" t="s">
        <v>36</v>
      </c>
    </row>
    <row r="9" spans="1:17">
      <c r="A9" s="4" t="s">
        <v>432</v>
      </c>
      <c r="L9" s="6" t="n">
        <v>78000</v>
      </c>
      <c r="M9" s="6" t="n">
        <v>1000</v>
      </c>
      <c r="N9" s="6" t="n">
        <v>135000</v>
      </c>
    </row>
    <row r="10" spans="1:17">
      <c r="A10" s="4" t="s">
        <v>433</v>
      </c>
      <c r="L10" s="5" t="n">
        <v>347000</v>
      </c>
    </row>
    <row r="11" spans="1:17">
      <c r="A11" s="4" t="s">
        <v>434</v>
      </c>
      <c r="L11" s="5" t="n">
        <v>102000</v>
      </c>
    </row>
    <row r="12" spans="1:17">
      <c r="A12" s="4" t="s">
        <v>435</v>
      </c>
      <c r="L12" s="6" t="n">
        <v>245000</v>
      </c>
    </row>
    <row r="13" spans="1:17">
      <c r="A13" s="4" t="s">
        <v>436</v>
      </c>
      <c r="L13" s="5" t="n">
        <v>1332000</v>
      </c>
      <c r="M13" s="4" t="s">
        <v>36</v>
      </c>
      <c r="N13" s="4" t="s">
        <v>36</v>
      </c>
    </row>
    <row r="14" spans="1:17">
      <c r="A14" s="4" t="s">
        <v>437</v>
      </c>
      <c r="L14" s="6" t="n">
        <v>1510000</v>
      </c>
      <c r="M14" s="4" t="s">
        <v>36</v>
      </c>
      <c r="N14" s="4" t="s">
        <v>36</v>
      </c>
    </row>
    <row r="15" spans="1:17">
      <c r="A15" s="4" t="s">
        <v>438</v>
      </c>
      <c r="L15" s="6" t="n">
        <v>1500000</v>
      </c>
    </row>
    <row r="16" spans="1:17">
      <c r="A16" s="4" t="s">
        <v>439</v>
      </c>
      <c r="L16" s="5" t="n">
        <v>979500</v>
      </c>
    </row>
    <row r="17" spans="1:17">
      <c r="A17" s="4" t="s">
        <v>440</v>
      </c>
      <c r="L17" s="10" t="n">
        <v>0.005</v>
      </c>
    </row>
    <row r="18" spans="1:17">
      <c r="A18" s="4" t="s">
        <v>71</v>
      </c>
      <c r="L18" s="5" t="n">
        <v>27696593</v>
      </c>
      <c r="M18" s="5" t="n">
        <v>26313593</v>
      </c>
    </row>
    <row r="19" spans="1:17">
      <c r="A19" s="4" t="s">
        <v>441</v>
      </c>
      <c r="N19" s="5" t="n">
        <v>1564000</v>
      </c>
    </row>
    <row r="20" spans="1:17">
      <c r="A20" s="4" t="s">
        <v>442</v>
      </c>
    </row>
    <row r="21" spans="1:17">
      <c r="A21" s="4" t="s">
        <v>443</v>
      </c>
      <c r="E21" s="5" t="n">
        <v>4323335</v>
      </c>
    </row>
    <row r="22" spans="1:17">
      <c r="A22" s="4" t="s">
        <v>440</v>
      </c>
      <c r="D22" s="8" t="n">
        <v>2.3</v>
      </c>
    </row>
    <row r="23" spans="1:17">
      <c r="A23" s="4" t="s">
        <v>444</v>
      </c>
      <c r="F23" s="4" t="s">
        <v>445</v>
      </c>
    </row>
    <row r="24" spans="1:17">
      <c r="A24" s="4" t="s">
        <v>71</v>
      </c>
      <c r="F24" s="5" t="n">
        <v>16200000</v>
      </c>
    </row>
    <row r="25" spans="1:17">
      <c r="A25" s="4" t="s">
        <v>446</v>
      </c>
      <c r="F25" s="5" t="n">
        <v>16200000</v>
      </c>
    </row>
    <row r="26" spans="1:17">
      <c r="A26" s="4" t="s">
        <v>447</v>
      </c>
      <c r="O26" s="8" t="n">
        <v>2.13</v>
      </c>
    </row>
    <row r="27" spans="1:17">
      <c r="A27" s="4" t="s">
        <v>448</v>
      </c>
      <c r="E27" s="8" t="n">
        <v>2.3</v>
      </c>
    </row>
    <row r="28" spans="1:17">
      <c r="A28" s="4" t="s">
        <v>449</v>
      </c>
      <c r="E28" s="4" t="s">
        <v>450</v>
      </c>
    </row>
    <row r="29" spans="1:17">
      <c r="A29" s="4" t="s">
        <v>441</v>
      </c>
      <c r="E29" s="6" t="n">
        <v>9900000</v>
      </c>
    </row>
    <row r="30" spans="1:17">
      <c r="A30" s="4" t="s">
        <v>451</v>
      </c>
    </row>
    <row r="31" spans="1:17">
      <c r="A31" s="4" t="s">
        <v>437</v>
      </c>
      <c r="J31" s="6" t="n">
        <v>600000</v>
      </c>
    </row>
    <row r="32" spans="1:17">
      <c r="A32" s="4" t="s">
        <v>443</v>
      </c>
      <c r="B32" s="5" t="n">
        <v>1700000</v>
      </c>
      <c r="J32" s="5" t="n">
        <v>1948569</v>
      </c>
      <c r="L32" s="5" t="n">
        <v>2072280</v>
      </c>
    </row>
    <row r="33" spans="1:17">
      <c r="A33" s="4" t="s">
        <v>440</v>
      </c>
      <c r="B33" s="8" t="n">
        <v>2.3</v>
      </c>
    </row>
    <row r="34" spans="1:17">
      <c r="A34" s="4" t="s">
        <v>444</v>
      </c>
      <c r="C34" s="4" t="s">
        <v>452</v>
      </c>
    </row>
    <row r="35" spans="1:17">
      <c r="A35" s="4" t="s">
        <v>71</v>
      </c>
      <c r="C35" s="5" t="n">
        <v>12400000</v>
      </c>
    </row>
    <row r="36" spans="1:17">
      <c r="A36" s="4" t="s">
        <v>446</v>
      </c>
      <c r="C36" s="5" t="n">
        <v>12400000</v>
      </c>
    </row>
    <row r="37" spans="1:17">
      <c r="A37" s="4" t="s">
        <v>447</v>
      </c>
      <c r="B37" s="8" t="n">
        <v>2.13</v>
      </c>
    </row>
    <row r="38" spans="1:17">
      <c r="A38" s="4" t="s">
        <v>448</v>
      </c>
      <c r="J38" s="8" t="n">
        <v>2.3</v>
      </c>
    </row>
    <row r="39" spans="1:17">
      <c r="A39" s="4" t="s">
        <v>449</v>
      </c>
      <c r="B39" s="4" t="s">
        <v>453</v>
      </c>
    </row>
    <row r="40" spans="1:17">
      <c r="A40" s="4" t="s">
        <v>441</v>
      </c>
      <c r="J40" s="6" t="n">
        <v>4500000</v>
      </c>
    </row>
    <row r="41" spans="1:17">
      <c r="A41" s="4" t="s">
        <v>454</v>
      </c>
      <c r="L41" s="4" t="s">
        <v>455</v>
      </c>
    </row>
    <row r="42" spans="1:17">
      <c r="A42" s="4" t="s">
        <v>456</v>
      </c>
    </row>
    <row r="43" spans="1:17">
      <c r="A43" s="4" t="s">
        <v>457</v>
      </c>
      <c r="L43" s="6" t="n">
        <v>476000</v>
      </c>
      <c r="N43" s="6" t="n">
        <v>14000</v>
      </c>
    </row>
    <row r="44" spans="1:17">
      <c r="A44" s="4" t="s">
        <v>458</v>
      </c>
      <c r="N44" s="4" t="s">
        <v>36</v>
      </c>
    </row>
    <row r="45" spans="1:17">
      <c r="A45" s="4" t="s">
        <v>459</v>
      </c>
    </row>
    <row r="46" spans="1:17">
      <c r="A46" s="4" t="s">
        <v>460</v>
      </c>
      <c r="L46" s="4" t="s">
        <v>461</v>
      </c>
    </row>
    <row r="47" spans="1:17">
      <c r="A47" s="4" t="s">
        <v>462</v>
      </c>
    </row>
    <row r="48" spans="1:17">
      <c r="A48" s="4" t="s">
        <v>443</v>
      </c>
      <c r="L48" s="5" t="n">
        <v>8401</v>
      </c>
    </row>
    <row r="49" spans="1:17">
      <c r="A49" s="4" t="s">
        <v>463</v>
      </c>
    </row>
    <row r="50" spans="1:17">
      <c r="A50" s="4" t="s">
        <v>460</v>
      </c>
      <c r="L50" s="4" t="s">
        <v>464</v>
      </c>
    </row>
    <row r="51" spans="1:17">
      <c r="A51" s="4" t="s">
        <v>465</v>
      </c>
    </row>
    <row r="52" spans="1:17">
      <c r="A52" s="4" t="s">
        <v>443</v>
      </c>
      <c r="D52" s="5" t="n">
        <v>4000000</v>
      </c>
    </row>
    <row r="53" spans="1:17">
      <c r="A53" s="4" t="s">
        <v>466</v>
      </c>
    </row>
    <row r="54" spans="1:17">
      <c r="A54" s="4" t="s">
        <v>467</v>
      </c>
      <c r="E54" s="5" t="n">
        <v>364954</v>
      </c>
    </row>
    <row r="55" spans="1:17">
      <c r="A55" s="4" t="s">
        <v>468</v>
      </c>
    </row>
    <row r="56" spans="1:17">
      <c r="A56" s="4" t="s">
        <v>467</v>
      </c>
      <c r="E56" s="5" t="n">
        <v>358621</v>
      </c>
    </row>
    <row r="57" spans="1:17">
      <c r="A57" s="4" t="s">
        <v>469</v>
      </c>
    </row>
    <row r="58" spans="1:17">
      <c r="A58" s="4" t="s">
        <v>467</v>
      </c>
      <c r="E58" s="5" t="n">
        <v>4379</v>
      </c>
    </row>
    <row r="59" spans="1:17">
      <c r="A59" s="4" t="s">
        <v>470</v>
      </c>
    </row>
    <row r="60" spans="1:17">
      <c r="A60" s="4" t="s">
        <v>467</v>
      </c>
      <c r="L60" s="5" t="n">
        <v>424789</v>
      </c>
    </row>
    <row r="61" spans="1:17">
      <c r="A61" s="4" t="s">
        <v>429</v>
      </c>
      <c r="B61" s="6" t="n">
        <v>600000</v>
      </c>
    </row>
    <row r="62" spans="1:17">
      <c r="A62" s="4" t="s">
        <v>471</v>
      </c>
      <c r="B62" s="6" t="n">
        <v>1</v>
      </c>
    </row>
    <row r="63" spans="1:17">
      <c r="A63" s="4" t="s">
        <v>472</v>
      </c>
    </row>
    <row r="64" spans="1:17">
      <c r="A64" s="4" t="s">
        <v>443</v>
      </c>
      <c r="E64" s="5" t="n">
        <v>5910327</v>
      </c>
    </row>
    <row r="65" spans="1:17">
      <c r="A65" s="4" t="s">
        <v>454</v>
      </c>
      <c r="E65" s="4" t="s">
        <v>473</v>
      </c>
    </row>
    <row r="66" spans="1:17">
      <c r="A66" s="4" t="s">
        <v>474</v>
      </c>
    </row>
    <row r="67" spans="1:17">
      <c r="A67" s="4" t="s">
        <v>443</v>
      </c>
      <c r="E67" s="5" t="n">
        <v>9338</v>
      </c>
    </row>
    <row r="68" spans="1:17">
      <c r="A68" s="4" t="s">
        <v>475</v>
      </c>
    </row>
    <row r="69" spans="1:17">
      <c r="A69" s="4" t="s">
        <v>427</v>
      </c>
      <c r="E69" s="4" t="s">
        <v>476</v>
      </c>
    </row>
    <row r="70" spans="1:17">
      <c r="A70" s="4" t="s">
        <v>467</v>
      </c>
      <c r="E70" s="5" t="n">
        <v>1695305</v>
      </c>
    </row>
    <row r="71" spans="1:17">
      <c r="A71" s="4" t="s">
        <v>477</v>
      </c>
      <c r="E71" s="5" t="n">
        <v>2322627</v>
      </c>
    </row>
    <row r="72" spans="1:17">
      <c r="A72" s="4" t="s">
        <v>478</v>
      </c>
    </row>
    <row r="73" spans="1:17">
      <c r="A73" s="4" t="s">
        <v>479</v>
      </c>
      <c r="H73" s="5" t="n">
        <v>3200000</v>
      </c>
    </row>
    <row r="74" spans="1:17">
      <c r="A74" s="4" t="s">
        <v>480</v>
      </c>
      <c r="H74" s="5" t="n">
        <v>500000</v>
      </c>
    </row>
    <row r="75" spans="1:17">
      <c r="A75" s="4" t="s">
        <v>481</v>
      </c>
      <c r="L75" s="4" t="s">
        <v>482</v>
      </c>
    </row>
    <row r="76" spans="1:17">
      <c r="A76" s="4" t="s">
        <v>483</v>
      </c>
      <c r="L76" s="4" t="s">
        <v>484</v>
      </c>
    </row>
    <row r="77" spans="1:17">
      <c r="A77" s="4" t="s">
        <v>467</v>
      </c>
      <c r="K77" s="5" t="n">
        <v>750000</v>
      </c>
    </row>
    <row r="78" spans="1:17">
      <c r="A78" s="4" t="s">
        <v>429</v>
      </c>
      <c r="K78" s="6" t="n">
        <v>1000000</v>
      </c>
    </row>
    <row r="79" spans="1:17">
      <c r="A79" s="4" t="s">
        <v>485</v>
      </c>
      <c r="L79" s="5" t="n">
        <v>2450000</v>
      </c>
    </row>
    <row r="80" spans="1:17">
      <c r="A80" s="4" t="s">
        <v>486</v>
      </c>
      <c r="L80" s="4" t="s">
        <v>487</v>
      </c>
    </row>
    <row r="81" spans="1:17">
      <c r="A81" s="4" t="s">
        <v>488</v>
      </c>
    </row>
    <row r="82" spans="1:17">
      <c r="A82" s="4" t="s">
        <v>427</v>
      </c>
      <c r="G82" s="4" t="s">
        <v>489</v>
      </c>
    </row>
    <row r="83" spans="1:17">
      <c r="A83" s="4" t="s">
        <v>490</v>
      </c>
      <c r="G83" s="5" t="n">
        <v>1061980</v>
      </c>
    </row>
    <row r="84" spans="1:17">
      <c r="A84" s="4" t="s">
        <v>439</v>
      </c>
      <c r="G84" s="5" t="n">
        <v>17200000</v>
      </c>
    </row>
    <row r="85" spans="1:17">
      <c r="A85" s="4" t="s">
        <v>491</v>
      </c>
    </row>
    <row r="86" spans="1:17">
      <c r="A86" s="4" t="s">
        <v>492</v>
      </c>
      <c r="G86" s="6" t="n">
        <v>1858465</v>
      </c>
    </row>
    <row r="87" spans="1:17">
      <c r="A87" s="4" t="s">
        <v>493</v>
      </c>
      <c r="G87" s="8" t="n">
        <v>1.75</v>
      </c>
    </row>
    <row r="88" spans="1:17">
      <c r="A88" s="4" t="s">
        <v>494</v>
      </c>
    </row>
    <row r="89" spans="1:17">
      <c r="A89" s="4" t="s">
        <v>495</v>
      </c>
      <c r="L89" s="4" t="s">
        <v>496</v>
      </c>
    </row>
    <row r="90" spans="1:17">
      <c r="A90" s="4" t="s">
        <v>497</v>
      </c>
    </row>
    <row r="91" spans="1:17">
      <c r="A91" s="4" t="s">
        <v>498</v>
      </c>
      <c r="L91" s="6" t="n">
        <v>45</v>
      </c>
    </row>
    <row r="92" spans="1:17">
      <c r="A92" s="4" t="s">
        <v>495</v>
      </c>
      <c r="L92" s="4" t="s">
        <v>499</v>
      </c>
    </row>
    <row r="93" spans="1:17">
      <c r="A93" s="4" t="s">
        <v>500</v>
      </c>
      <c r="L93" s="4" t="s">
        <v>428</v>
      </c>
    </row>
    <row r="94" spans="1:17">
      <c r="A94" s="4" t="s">
        <v>501</v>
      </c>
      <c r="L94" s="4" t="s">
        <v>502</v>
      </c>
    </row>
    <row r="95" spans="1:17">
      <c r="A95" s="4" t="s">
        <v>503</v>
      </c>
    </row>
    <row r="96" spans="1:17">
      <c r="A96" s="4" t="s">
        <v>504</v>
      </c>
      <c r="I96" s="5" t="n">
        <v>3200000</v>
      </c>
      <c r="P96" s="5" t="n">
        <v>700000</v>
      </c>
    </row>
    <row r="97" spans="1:17">
      <c r="A97" s="4" t="s">
        <v>430</v>
      </c>
      <c r="L97" s="5" t="n">
        <v>979500</v>
      </c>
    </row>
    <row r="98" spans="1:17">
      <c r="A98" s="4" t="s">
        <v>431</v>
      </c>
      <c r="L98" s="5" t="n">
        <v>625000</v>
      </c>
      <c r="M98" s="4" t="s">
        <v>36</v>
      </c>
      <c r="N98" s="4" t="s">
        <v>36</v>
      </c>
    </row>
    <row r="99" spans="1:17">
      <c r="A99" s="4" t="s">
        <v>407</v>
      </c>
      <c r="N99" s="5" t="n">
        <v>51000</v>
      </c>
    </row>
    <row r="100" spans="1:17">
      <c r="A100" s="4" t="s">
        <v>505</v>
      </c>
    </row>
    <row r="101" spans="1:17">
      <c r="A101" s="4" t="s">
        <v>430</v>
      </c>
      <c r="L101" s="5" t="n">
        <v>121159</v>
      </c>
    </row>
    <row r="102" spans="1:17">
      <c r="A102" s="4" t="s">
        <v>431</v>
      </c>
      <c r="L102" s="5" t="n">
        <v>360750</v>
      </c>
    </row>
    <row r="103" spans="1:17">
      <c r="A103" s="4" t="s">
        <v>506</v>
      </c>
      <c r="L103" s="5" t="n">
        <v>618750</v>
      </c>
    </row>
    <row r="104" spans="1:17">
      <c r="A104" s="4" t="s">
        <v>507</v>
      </c>
    </row>
    <row r="105" spans="1:17">
      <c r="A105" s="4" t="s">
        <v>504</v>
      </c>
      <c r="I105" s="5" t="n">
        <v>900000</v>
      </c>
    </row>
    <row r="106" spans="1:17">
      <c r="A106" s="4" t="s">
        <v>508</v>
      </c>
    </row>
    <row r="107" spans="1:17">
      <c r="A107" s="4" t="s">
        <v>509</v>
      </c>
      <c r="I107" s="5" t="n">
        <v>425000</v>
      </c>
      <c r="L107" s="5" t="n">
        <v>1478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74</v>
      </c>
    </row>
    <row r="3" spans="1:4">
      <c r="A3" s="3" t="s">
        <v>511</v>
      </c>
    </row>
    <row r="4" spans="1:4">
      <c r="A4" s="4" t="s">
        <v>512</v>
      </c>
      <c r="B4" s="5" t="n">
        <v>625000</v>
      </c>
      <c r="C4" s="4" t="s">
        <v>36</v>
      </c>
      <c r="D4" s="4" t="s">
        <v>36</v>
      </c>
    </row>
    <row r="5" spans="1:4">
      <c r="A5" s="4" t="s">
        <v>513</v>
      </c>
      <c r="B5" s="4" t="s">
        <v>36</v>
      </c>
      <c r="C5" s="4" t="s">
        <v>36</v>
      </c>
      <c r="D5" s="5" t="n">
        <v>51000</v>
      </c>
    </row>
    <row r="6" spans="1:4">
      <c r="A6" s="4" t="s">
        <v>514</v>
      </c>
      <c r="C6" s="4" t="s">
        <v>515</v>
      </c>
      <c r="D6" s="4" t="s">
        <v>515</v>
      </c>
    </row>
    <row r="7" spans="1:4">
      <c r="A7" s="4" t="s">
        <v>516</v>
      </c>
      <c r="B7" s="4" t="s">
        <v>380</v>
      </c>
      <c r="C7" s="4" t="s">
        <v>515</v>
      </c>
      <c r="D7" s="4" t="s">
        <v>378</v>
      </c>
    </row>
    <row r="8" spans="1:4">
      <c r="A8" s="4" t="s">
        <v>517</v>
      </c>
      <c r="B8" s="8" t="n">
        <v>2.01</v>
      </c>
      <c r="C8" s="4" t="s">
        <v>36</v>
      </c>
      <c r="D8" s="8" t="n">
        <v>1.35</v>
      </c>
    </row>
    <row r="9" spans="1:4">
      <c r="A9" s="4" t="s">
        <v>518</v>
      </c>
      <c r="B9" s="8" t="n">
        <v>0.76</v>
      </c>
      <c r="C9" s="4" t="s">
        <v>36</v>
      </c>
      <c r="D9" s="8" t="n">
        <v>0.26</v>
      </c>
    </row>
    <row r="10" spans="1:4">
      <c r="A10" s="4" t="s">
        <v>459</v>
      </c>
    </row>
    <row r="11" spans="1:4">
      <c r="A11" s="3" t="s">
        <v>511</v>
      </c>
    </row>
    <row r="12" spans="1:4">
      <c r="A12" s="4" t="s">
        <v>514</v>
      </c>
      <c r="B12" s="4" t="s">
        <v>378</v>
      </c>
    </row>
    <row r="13" spans="1:4">
      <c r="A13" s="4" t="s">
        <v>463</v>
      </c>
    </row>
    <row r="14" spans="1:4">
      <c r="A14" s="3" t="s">
        <v>511</v>
      </c>
    </row>
    <row r="15" spans="1:4">
      <c r="A15" s="4" t="s">
        <v>514</v>
      </c>
      <c r="B15" s="4" t="s">
        <v>51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20</v>
      </c>
      <c r="B1" s="2" t="s">
        <v>1</v>
      </c>
    </row>
    <row r="2" spans="1:4">
      <c r="B2" s="2" t="s">
        <v>2</v>
      </c>
      <c r="C2" s="2" t="s">
        <v>32</v>
      </c>
      <c r="D2" s="2" t="s">
        <v>74</v>
      </c>
    </row>
    <row r="3" spans="1:4">
      <c r="A3" s="3" t="s">
        <v>511</v>
      </c>
    </row>
    <row r="4" spans="1:4">
      <c r="A4" s="4" t="s">
        <v>521</v>
      </c>
      <c r="C4" s="4" t="s">
        <v>515</v>
      </c>
      <c r="D4" s="4" t="s">
        <v>378</v>
      </c>
    </row>
    <row r="5" spans="1:4">
      <c r="A5" s="4" t="s">
        <v>522</v>
      </c>
      <c r="C5" s="4" t="s">
        <v>36</v>
      </c>
      <c r="D5" s="4" t="s">
        <v>523</v>
      </c>
    </row>
    <row r="6" spans="1:4">
      <c r="A6" s="4" t="s">
        <v>524</v>
      </c>
      <c r="B6" s="4" t="s">
        <v>525</v>
      </c>
      <c r="C6" s="4" t="s">
        <v>36</v>
      </c>
      <c r="D6" s="4" t="s">
        <v>525</v>
      </c>
    </row>
    <row r="7" spans="1:4">
      <c r="A7" s="4" t="s">
        <v>526</v>
      </c>
      <c r="C7" s="4" t="s">
        <v>36</v>
      </c>
      <c r="D7" s="4" t="s">
        <v>527</v>
      </c>
    </row>
    <row r="8" spans="1:4">
      <c r="A8" s="4" t="s">
        <v>459</v>
      </c>
    </row>
    <row r="9" spans="1:4">
      <c r="A9" s="3" t="s">
        <v>511</v>
      </c>
    </row>
    <row r="10" spans="1:4">
      <c r="A10" s="4" t="s">
        <v>521</v>
      </c>
      <c r="B10" s="4" t="s">
        <v>528</v>
      </c>
    </row>
    <row r="11" spans="1:4">
      <c r="A11" s="4" t="s">
        <v>522</v>
      </c>
      <c r="B11" s="4" t="s">
        <v>529</v>
      </c>
    </row>
    <row r="12" spans="1:4">
      <c r="A12" s="4" t="s">
        <v>526</v>
      </c>
      <c r="B12" s="4" t="s">
        <v>530</v>
      </c>
    </row>
    <row r="13" spans="1:4">
      <c r="A13" s="4" t="s">
        <v>463</v>
      </c>
    </row>
    <row r="14" spans="1:4">
      <c r="A14" s="3" t="s">
        <v>511</v>
      </c>
    </row>
    <row r="15" spans="1:4">
      <c r="A15" s="4" t="s">
        <v>521</v>
      </c>
      <c r="B15" s="4" t="s">
        <v>531</v>
      </c>
    </row>
    <row r="16" spans="1:4">
      <c r="A16" s="4" t="s">
        <v>522</v>
      </c>
      <c r="B16" s="4" t="s">
        <v>532</v>
      </c>
    </row>
    <row r="17" spans="1:4">
      <c r="A17" s="4" t="s">
        <v>526</v>
      </c>
      <c r="B17" s="4" t="s">
        <v>53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9867</v>
      </c>
      <c r="C4" s="6" t="n">
        <v>4206</v>
      </c>
      <c r="D4" s="6" t="n">
        <v>2518</v>
      </c>
    </row>
    <row r="5" spans="1:4">
      <c r="A5" s="4" t="s">
        <v>77</v>
      </c>
      <c r="B5" s="5" t="n">
        <v>7919</v>
      </c>
      <c r="C5" s="5" t="n">
        <v>3209</v>
      </c>
      <c r="D5" s="5" t="n">
        <v>1686</v>
      </c>
    </row>
    <row r="6" spans="1:4">
      <c r="A6" s="4" t="s">
        <v>78</v>
      </c>
      <c r="B6" s="5" t="n">
        <v>1948</v>
      </c>
      <c r="C6" s="5" t="n">
        <v>997</v>
      </c>
      <c r="D6" s="5" t="n">
        <v>832</v>
      </c>
    </row>
    <row r="7" spans="1:4">
      <c r="A7" s="3" t="s">
        <v>79</v>
      </c>
    </row>
    <row r="8" spans="1:4">
      <c r="A8" s="4" t="s">
        <v>80</v>
      </c>
      <c r="B8" s="5" t="n">
        <v>699</v>
      </c>
      <c r="C8" s="5" t="n">
        <v>1700</v>
      </c>
      <c r="D8" s="5" t="n">
        <v>303</v>
      </c>
    </row>
    <row r="9" spans="1:4">
      <c r="A9" s="4" t="s">
        <v>81</v>
      </c>
      <c r="B9" s="5" t="n">
        <v>4808</v>
      </c>
      <c r="C9" s="5" t="n">
        <v>2733</v>
      </c>
      <c r="D9" s="5" t="n">
        <v>2267</v>
      </c>
    </row>
    <row r="10" spans="1:4">
      <c r="A10" s="4" t="s">
        <v>82</v>
      </c>
      <c r="B10" s="5" t="n">
        <v>431</v>
      </c>
      <c r="C10" s="5" t="n">
        <v>358</v>
      </c>
      <c r="D10" s="5" t="n">
        <v>340</v>
      </c>
    </row>
    <row r="11" spans="1:4">
      <c r="A11" s="4" t="s">
        <v>83</v>
      </c>
      <c r="B11" s="5" t="n">
        <v>5938</v>
      </c>
      <c r="C11" s="5" t="n">
        <v>4791</v>
      </c>
      <c r="D11" s="5" t="n">
        <v>2910</v>
      </c>
    </row>
    <row r="12" spans="1:4">
      <c r="A12" s="4" t="s">
        <v>84</v>
      </c>
      <c r="B12" s="5" t="n">
        <v>231</v>
      </c>
      <c r="C12" s="5" t="n">
        <v>1</v>
      </c>
      <c r="D12" s="5" t="n">
        <v>2</v>
      </c>
    </row>
    <row r="13" spans="1:4">
      <c r="A13" s="4" t="s">
        <v>85</v>
      </c>
      <c r="B13" s="5" t="n">
        <v>-54</v>
      </c>
      <c r="C13" s="5" t="n">
        <v>-213</v>
      </c>
      <c r="D13" s="5" t="n">
        <v>-18</v>
      </c>
    </row>
    <row r="14" spans="1:4">
      <c r="A14" s="4" t="s">
        <v>86</v>
      </c>
      <c r="B14" s="5" t="n">
        <v>150</v>
      </c>
      <c r="C14" s="4" t="s">
        <v>36</v>
      </c>
      <c r="D14" s="4" t="s">
        <v>36</v>
      </c>
    </row>
    <row r="15" spans="1:4">
      <c r="A15" s="4" t="s">
        <v>87</v>
      </c>
      <c r="B15" s="5" t="n">
        <v>327</v>
      </c>
      <c r="C15" s="5" t="n">
        <v>-212</v>
      </c>
      <c r="D15" s="5" t="n">
        <v>-16</v>
      </c>
    </row>
    <row r="16" spans="1:4">
      <c r="A16" s="4" t="s">
        <v>88</v>
      </c>
      <c r="B16" s="5" t="n">
        <v>-3663</v>
      </c>
      <c r="C16" s="5" t="n">
        <v>-4006</v>
      </c>
      <c r="D16" s="5" t="n">
        <v>-2094</v>
      </c>
    </row>
    <row r="17" spans="1:4">
      <c r="A17" s="4" t="s">
        <v>89</v>
      </c>
      <c r="B17" s="5" t="n">
        <v>17990</v>
      </c>
      <c r="C17" s="4" t="s">
        <v>36</v>
      </c>
      <c r="D17" s="4" t="s">
        <v>36</v>
      </c>
    </row>
    <row r="18" spans="1:4">
      <c r="A18" s="4" t="s">
        <v>90</v>
      </c>
      <c r="B18" s="5" t="n">
        <v>14327</v>
      </c>
      <c r="C18" s="5" t="n">
        <v>-4006</v>
      </c>
      <c r="D18" s="5" t="n">
        <v>-2094</v>
      </c>
    </row>
    <row r="19" spans="1:4">
      <c r="A19" s="3" t="s">
        <v>91</v>
      </c>
    </row>
    <row r="20" spans="1:4">
      <c r="A20" s="4" t="s">
        <v>92</v>
      </c>
      <c r="B20" s="5" t="n">
        <v>530</v>
      </c>
      <c r="C20" s="5" t="n">
        <v>1138</v>
      </c>
      <c r="D20" s="5" t="n">
        <v>-1506</v>
      </c>
    </row>
    <row r="21" spans="1:4">
      <c r="A21" s="4" t="s">
        <v>93</v>
      </c>
      <c r="B21" s="5" t="n">
        <v>26974</v>
      </c>
      <c r="C21" s="4" t="s">
        <v>36</v>
      </c>
      <c r="D21" s="4" t="s">
        <v>36</v>
      </c>
    </row>
    <row r="22" spans="1:4">
      <c r="A22" s="4" t="s">
        <v>92</v>
      </c>
      <c r="B22" s="5" t="n">
        <v>27504</v>
      </c>
      <c r="C22" s="5" t="n">
        <v>1138</v>
      </c>
      <c r="D22" s="5" t="n">
        <v>-1506</v>
      </c>
    </row>
    <row r="23" spans="1:4">
      <c r="A23" s="4" t="s">
        <v>94</v>
      </c>
      <c r="B23" s="5" t="n">
        <v>41831</v>
      </c>
      <c r="C23" s="5" t="n">
        <v>-2868</v>
      </c>
      <c r="D23" s="5" t="n">
        <v>-3600</v>
      </c>
    </row>
    <row r="24" spans="1:4">
      <c r="A24" s="3" t="s">
        <v>95</v>
      </c>
    </row>
    <row r="25" spans="1:4">
      <c r="A25" s="4" t="s">
        <v>96</v>
      </c>
      <c r="B25" s="5" t="n">
        <v>-78</v>
      </c>
      <c r="C25" s="4" t="s">
        <v>36</v>
      </c>
      <c r="D25" s="4" t="s">
        <v>36</v>
      </c>
    </row>
    <row r="26" spans="1:4">
      <c r="A26" s="4" t="s">
        <v>97</v>
      </c>
      <c r="B26" s="6" t="n">
        <v>41753</v>
      </c>
      <c r="C26" s="6" t="n">
        <v>-2868</v>
      </c>
      <c r="D26" s="6" t="n">
        <v>-3600</v>
      </c>
    </row>
    <row r="27" spans="1:4">
      <c r="A27" s="3" t="s">
        <v>98</v>
      </c>
    </row>
    <row r="28" spans="1:4">
      <c r="A28" s="4" t="s">
        <v>90</v>
      </c>
      <c r="B28" s="8" t="n">
        <v>0.92</v>
      </c>
      <c r="C28" s="8" t="n">
        <v>-0.24</v>
      </c>
      <c r="D28" s="8" t="n">
        <v>-0.13</v>
      </c>
    </row>
    <row r="29" spans="1:4">
      <c r="A29" s="4" t="s">
        <v>92</v>
      </c>
      <c r="B29" s="9" t="n">
        <v>1.77</v>
      </c>
      <c r="C29" s="9" t="n">
        <v>0.07000000000000001</v>
      </c>
      <c r="D29" s="9" t="n">
        <v>-0.09</v>
      </c>
    </row>
    <row r="30" spans="1:4">
      <c r="A30" s="4" t="s">
        <v>94</v>
      </c>
      <c r="B30" s="9" t="n">
        <v>2.69</v>
      </c>
      <c r="C30" s="9" t="n">
        <v>-0.17</v>
      </c>
      <c r="D30" s="9" t="n">
        <v>-0.22</v>
      </c>
    </row>
    <row r="31" spans="1:4">
      <c r="A31" s="3" t="s">
        <v>99</v>
      </c>
    </row>
    <row r="32" spans="1:4">
      <c r="A32" s="4" t="s">
        <v>90</v>
      </c>
      <c r="B32" s="9" t="n">
        <v>0.92</v>
      </c>
      <c r="C32" s="9" t="n">
        <v>-0.24</v>
      </c>
      <c r="D32" s="9" t="n">
        <v>-0.13</v>
      </c>
    </row>
    <row r="33" spans="1:4">
      <c r="A33" s="4" t="s">
        <v>92</v>
      </c>
      <c r="B33" s="9" t="n">
        <v>1.75</v>
      </c>
      <c r="C33" s="9" t="n">
        <v>0.07000000000000001</v>
      </c>
      <c r="D33" s="9" t="n">
        <v>-0.09</v>
      </c>
    </row>
    <row r="34" spans="1:4">
      <c r="A34" s="4" t="s">
        <v>94</v>
      </c>
      <c r="B34" s="8" t="n">
        <v>2.67</v>
      </c>
      <c r="C34" s="8" t="n">
        <v>-0.17</v>
      </c>
      <c r="D34" s="8" t="n">
        <v>-0.22</v>
      </c>
    </row>
    <row r="35" spans="1:4">
      <c r="A35" s="3" t="s">
        <v>100</v>
      </c>
    </row>
    <row r="36" spans="1:4">
      <c r="A36" s="4" t="s">
        <v>101</v>
      </c>
      <c r="B36" s="5" t="n">
        <v>15565</v>
      </c>
      <c r="C36" s="5" t="n">
        <v>17081</v>
      </c>
      <c r="D36" s="5" t="n">
        <v>16398</v>
      </c>
    </row>
    <row r="37" spans="1:4">
      <c r="A37" s="4" t="s">
        <v>102</v>
      </c>
      <c r="B37" s="5" t="n">
        <v>15696</v>
      </c>
      <c r="C37" s="5" t="n">
        <v>17081</v>
      </c>
      <c r="D37" s="5" t="n">
        <v>163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4</v>
      </c>
    </row>
    <row r="3" spans="1:4">
      <c r="A3" s="3" t="s">
        <v>186</v>
      </c>
    </row>
    <row r="4" spans="1:4">
      <c r="A4" s="4" t="s">
        <v>535</v>
      </c>
      <c r="B4" s="5" t="n">
        <v>1699000</v>
      </c>
      <c r="C4" s="5" t="n">
        <v>1713000</v>
      </c>
      <c r="D4" s="5" t="n">
        <v>1740000</v>
      </c>
    </row>
    <row r="5" spans="1:4">
      <c r="A5" s="4" t="s">
        <v>536</v>
      </c>
      <c r="B5" s="5" t="n">
        <v>625000</v>
      </c>
      <c r="C5" s="4" t="s">
        <v>36</v>
      </c>
      <c r="D5" s="4" t="s">
        <v>36</v>
      </c>
    </row>
    <row r="6" spans="1:4">
      <c r="A6" s="4" t="s">
        <v>537</v>
      </c>
      <c r="B6" s="5" t="n">
        <v>-1332000</v>
      </c>
      <c r="C6" s="4" t="s">
        <v>36</v>
      </c>
      <c r="D6" s="4" t="s">
        <v>36</v>
      </c>
    </row>
    <row r="7" spans="1:4">
      <c r="A7" s="4" t="s">
        <v>538</v>
      </c>
      <c r="B7" s="5" t="n">
        <v>-13000</v>
      </c>
      <c r="C7" s="5" t="n">
        <v>-14000</v>
      </c>
      <c r="D7" s="5" t="n">
        <v>-27000</v>
      </c>
    </row>
    <row r="8" spans="1:4">
      <c r="A8" s="4" t="s">
        <v>539</v>
      </c>
      <c r="B8" s="5" t="n">
        <v>979000</v>
      </c>
      <c r="C8" s="5" t="n">
        <v>1699000</v>
      </c>
      <c r="D8" s="5" t="n">
        <v>1713000</v>
      </c>
    </row>
    <row r="9" spans="1:4">
      <c r="A9" s="4" t="s">
        <v>540</v>
      </c>
      <c r="B9" s="5" t="n">
        <v>618000</v>
      </c>
      <c r="C9" s="4" t="s">
        <v>36</v>
      </c>
      <c r="D9" s="5" t="n">
        <v>4000</v>
      </c>
    </row>
    <row r="10" spans="1:4">
      <c r="A10" s="4" t="s">
        <v>541</v>
      </c>
      <c r="B10" s="5" t="n">
        <v>361000</v>
      </c>
      <c r="C10" s="5" t="n">
        <v>1699000</v>
      </c>
      <c r="D10" s="5" t="n">
        <v>1709000</v>
      </c>
    </row>
    <row r="11" spans="1:4">
      <c r="A11" s="4" t="s">
        <v>542</v>
      </c>
      <c r="B11" s="5" t="n">
        <v>121000</v>
      </c>
      <c r="C11" s="5" t="n">
        <v>734000</v>
      </c>
      <c r="D11" s="5" t="n">
        <v>20000</v>
      </c>
    </row>
    <row r="12" spans="1:4">
      <c r="A12" s="4" t="s">
        <v>543</v>
      </c>
      <c r="B12" s="8" t="n">
        <v>1.2</v>
      </c>
      <c r="C12" s="8" t="n">
        <v>1.21</v>
      </c>
      <c r="D12" s="8" t="n">
        <v>1.4</v>
      </c>
    </row>
    <row r="13" spans="1:4">
      <c r="A13" s="4" t="s">
        <v>544</v>
      </c>
      <c r="B13" s="9" t="n">
        <v>2.01</v>
      </c>
      <c r="C13" s="4" t="s">
        <v>36</v>
      </c>
      <c r="D13" s="4" t="s">
        <v>36</v>
      </c>
    </row>
    <row r="14" spans="1:4">
      <c r="A14" s="4" t="s">
        <v>545</v>
      </c>
      <c r="B14" s="9" t="n">
        <v>1.11</v>
      </c>
      <c r="C14" s="4" t="s">
        <v>36</v>
      </c>
      <c r="D14" s="4" t="s">
        <v>36</v>
      </c>
    </row>
    <row r="15" spans="1:4">
      <c r="A15" s="4" t="s">
        <v>546</v>
      </c>
      <c r="B15" s="5" t="n">
        <v>1</v>
      </c>
      <c r="C15" s="9" t="n">
        <v>1.44</v>
      </c>
      <c r="D15" s="9" t="n">
        <v>13.5</v>
      </c>
    </row>
    <row r="16" spans="1:4">
      <c r="A16" s="4" t="s">
        <v>547</v>
      </c>
      <c r="B16" s="9" t="n">
        <v>1.81</v>
      </c>
      <c r="C16" s="9" t="n">
        <v>1.2</v>
      </c>
      <c r="D16" s="9" t="n">
        <v>1.21</v>
      </c>
    </row>
    <row r="17" spans="1:4">
      <c r="A17" s="4" t="s">
        <v>548</v>
      </c>
      <c r="B17" s="8" t="n">
        <v>2.01</v>
      </c>
      <c r="C17" s="4" t="s">
        <v>36</v>
      </c>
      <c r="D17" s="8" t="n">
        <v>1.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50</v>
      </c>
    </row>
    <row r="3" spans="1:2">
      <c r="A3" s="3" t="s">
        <v>511</v>
      </c>
    </row>
    <row r="4" spans="1:2">
      <c r="A4" s="4" t="s">
        <v>551</v>
      </c>
      <c r="B4" s="5" t="n">
        <v>361000</v>
      </c>
    </row>
    <row r="5" spans="1:2">
      <c r="A5" s="4" t="s">
        <v>552</v>
      </c>
      <c r="B5" s="8" t="n">
        <v>1.37</v>
      </c>
    </row>
    <row r="6" spans="1:2">
      <c r="A6" s="4" t="s">
        <v>553</v>
      </c>
    </row>
    <row r="7" spans="1:2">
      <c r="A7" s="3" t="s">
        <v>511</v>
      </c>
    </row>
    <row r="8" spans="1:2">
      <c r="A8" s="4" t="s">
        <v>554</v>
      </c>
      <c r="B8" s="9" t="n">
        <v>1.17</v>
      </c>
    </row>
    <row r="9" spans="1:2">
      <c r="A9" s="4" t="s">
        <v>555</v>
      </c>
      <c r="B9" s="8" t="n">
        <v>1.36</v>
      </c>
    </row>
    <row r="10" spans="1:2">
      <c r="A10" s="4" t="s">
        <v>551</v>
      </c>
      <c r="B10" s="5" t="n">
        <v>90000</v>
      </c>
    </row>
    <row r="11" spans="1:2">
      <c r="A11" s="4" t="s">
        <v>556</v>
      </c>
      <c r="B11" s="4" t="s">
        <v>557</v>
      </c>
    </row>
    <row r="12" spans="1:2">
      <c r="A12" s="4" t="s">
        <v>552</v>
      </c>
      <c r="B12" s="8" t="n">
        <v>1.2</v>
      </c>
    </row>
    <row r="13" spans="1:2">
      <c r="A13" s="4" t="s">
        <v>558</v>
      </c>
    </row>
    <row r="14" spans="1:2">
      <c r="A14" s="3" t="s">
        <v>511</v>
      </c>
    </row>
    <row r="15" spans="1:2">
      <c r="A15" s="4" t="s">
        <v>554</v>
      </c>
      <c r="B15" s="9" t="n">
        <v>1.36</v>
      </c>
    </row>
    <row r="16" spans="1:2">
      <c r="A16" s="4" t="s">
        <v>555</v>
      </c>
      <c r="B16" s="8" t="n">
        <v>1.65</v>
      </c>
    </row>
    <row r="17" spans="1:2">
      <c r="A17" s="4" t="s">
        <v>551</v>
      </c>
      <c r="B17" s="5" t="n">
        <v>264000</v>
      </c>
    </row>
    <row r="18" spans="1:2">
      <c r="A18" s="4" t="s">
        <v>556</v>
      </c>
      <c r="B18" s="4" t="s">
        <v>559</v>
      </c>
    </row>
    <row r="19" spans="1:2">
      <c r="A19" s="4" t="s">
        <v>552</v>
      </c>
      <c r="B19" s="8" t="n">
        <v>1.57</v>
      </c>
    </row>
    <row r="20" spans="1:2">
      <c r="A20" s="4" t="s">
        <v>560</v>
      </c>
    </row>
    <row r="21" spans="1:2">
      <c r="A21" s="3" t="s">
        <v>511</v>
      </c>
    </row>
    <row r="22" spans="1:2">
      <c r="A22" s="4" t="s">
        <v>554</v>
      </c>
      <c r="B22" s="5" t="n">
        <v>2</v>
      </c>
    </row>
    <row r="23" spans="1:2">
      <c r="A23" s="4" t="s">
        <v>555</v>
      </c>
      <c r="B23" s="8" t="n">
        <v>2.15</v>
      </c>
    </row>
    <row r="24" spans="1:2">
      <c r="A24" s="4" t="s">
        <v>551</v>
      </c>
      <c r="B24" s="5" t="n">
        <v>6000</v>
      </c>
    </row>
    <row r="25" spans="1:2">
      <c r="A25" s="4" t="s">
        <v>556</v>
      </c>
      <c r="B25" s="4" t="s">
        <v>561</v>
      </c>
    </row>
    <row r="26" spans="1:2">
      <c r="A26" s="4" t="s">
        <v>552</v>
      </c>
      <c r="B26" s="8" t="n">
        <v>2.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2</v>
      </c>
      <c r="B1" s="2" t="s">
        <v>1</v>
      </c>
    </row>
    <row r="2" spans="1:4">
      <c r="B2" s="2" t="s">
        <v>2</v>
      </c>
      <c r="C2" s="2" t="s">
        <v>32</v>
      </c>
      <c r="D2" s="2" t="s">
        <v>74</v>
      </c>
    </row>
    <row r="3" spans="1:4">
      <c r="A3" s="3" t="s">
        <v>563</v>
      </c>
    </row>
    <row r="4" spans="1:4">
      <c r="A4" s="4" t="s">
        <v>564</v>
      </c>
      <c r="B4" s="6" t="n">
        <v>120</v>
      </c>
      <c r="C4" s="6" t="n">
        <v>121</v>
      </c>
      <c r="D4" s="6" t="n">
        <v>134</v>
      </c>
    </row>
    <row r="5" spans="1:4">
      <c r="A5" s="4" t="s">
        <v>297</v>
      </c>
    </row>
    <row r="6" spans="1:4">
      <c r="A6" s="3" t="s">
        <v>563</v>
      </c>
    </row>
    <row r="7" spans="1:4">
      <c r="A7" s="4" t="s">
        <v>564</v>
      </c>
      <c r="B7" s="5" t="n">
        <v>104</v>
      </c>
      <c r="C7" s="5" t="n">
        <v>62</v>
      </c>
      <c r="D7" s="5" t="n">
        <v>59</v>
      </c>
    </row>
    <row r="8" spans="1:4">
      <c r="A8" s="4" t="s">
        <v>299</v>
      </c>
    </row>
    <row r="9" spans="1:4">
      <c r="A9" s="3" t="s">
        <v>563</v>
      </c>
    </row>
    <row r="10" spans="1:4">
      <c r="A10" s="4" t="s">
        <v>564</v>
      </c>
      <c r="B10" s="6" t="n">
        <v>16</v>
      </c>
      <c r="C10" s="6" t="n">
        <v>59</v>
      </c>
      <c r="D10" s="6" t="n">
        <v>7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45"/>
    <col customWidth="1" max="3" min="3" width="14"/>
    <col customWidth="1" max="4" min="4" width="14"/>
  </cols>
  <sheetData>
    <row r="1" spans="1:4">
      <c r="A1" s="1" t="s">
        <v>565</v>
      </c>
      <c r="B1" s="2" t="s">
        <v>1</v>
      </c>
    </row>
    <row r="2" spans="1:4">
      <c r="B2" s="2" t="s">
        <v>2</v>
      </c>
      <c r="C2" s="2" t="s">
        <v>32</v>
      </c>
      <c r="D2" s="2" t="s">
        <v>74</v>
      </c>
    </row>
    <row r="3" spans="1:4">
      <c r="A3" s="4" t="s">
        <v>566</v>
      </c>
      <c r="B3" s="6" t="n">
        <v>-17490</v>
      </c>
      <c r="C3" s="6" t="n">
        <v>1002</v>
      </c>
      <c r="D3" s="6" t="n">
        <v>1476</v>
      </c>
    </row>
    <row r="4" spans="1:4">
      <c r="A4" s="4" t="s">
        <v>567</v>
      </c>
      <c r="B4" s="6" t="n">
        <v>6500</v>
      </c>
    </row>
    <row r="5" spans="1:4">
      <c r="A5" s="4" t="s">
        <v>568</v>
      </c>
      <c r="B5" s="4" t="s">
        <v>569</v>
      </c>
    </row>
    <row r="6" spans="1:4">
      <c r="A6" s="4" t="s">
        <v>570</v>
      </c>
      <c r="B6" s="6" t="n">
        <v>1600</v>
      </c>
    </row>
    <row r="7" spans="1:4">
      <c r="A7" s="4" t="s">
        <v>571</v>
      </c>
    </row>
    <row r="8" spans="1:4">
      <c r="A8" s="4" t="s">
        <v>572</v>
      </c>
      <c r="B8" s="6" t="n">
        <v>10700</v>
      </c>
    </row>
    <row r="9" spans="1:4">
      <c r="A9" s="4" t="s">
        <v>573</v>
      </c>
      <c r="B9" s="4" t="s">
        <v>574</v>
      </c>
    </row>
    <row r="10" spans="1:4">
      <c r="A10" s="4" t="s">
        <v>575</v>
      </c>
    </row>
    <row r="11" spans="1:4">
      <c r="A11" s="4" t="s">
        <v>572</v>
      </c>
      <c r="B11" s="6" t="n">
        <v>1800</v>
      </c>
    </row>
    <row r="12" spans="1:4">
      <c r="A12" s="4" t="s">
        <v>573</v>
      </c>
      <c r="B12" s="4" t="s">
        <v>576</v>
      </c>
    </row>
    <row r="13" spans="1:4">
      <c r="A13" s="4" t="s">
        <v>577</v>
      </c>
    </row>
    <row r="14" spans="1:4">
      <c r="A14" s="4" t="s">
        <v>578</v>
      </c>
      <c r="B14" s="4" t="s">
        <v>499</v>
      </c>
    </row>
    <row r="15" spans="1:4">
      <c r="A15" s="4" t="s">
        <v>579</v>
      </c>
    </row>
    <row r="16" spans="1:4">
      <c r="A16" s="4" t="s">
        <v>578</v>
      </c>
      <c r="B16" s="4" t="s">
        <v>58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74</v>
      </c>
    </row>
    <row r="3" spans="1:4">
      <c r="A3" s="3" t="s">
        <v>192</v>
      </c>
    </row>
    <row r="4" spans="1:4">
      <c r="A4" s="4" t="s">
        <v>582</v>
      </c>
      <c r="B4" s="6" t="n">
        <v>-15330</v>
      </c>
      <c r="C4" s="4" t="s">
        <v>36</v>
      </c>
      <c r="D4" s="4" t="s">
        <v>36</v>
      </c>
    </row>
    <row r="5" spans="1:4">
      <c r="A5" s="4" t="s">
        <v>583</v>
      </c>
      <c r="B5" s="5" t="n">
        <v>-2660</v>
      </c>
      <c r="C5" s="4" t="s">
        <v>36</v>
      </c>
      <c r="D5" s="4" t="s">
        <v>36</v>
      </c>
    </row>
    <row r="6" spans="1:4">
      <c r="A6" s="4" t="s">
        <v>584</v>
      </c>
      <c r="B6" s="5" t="n">
        <v>-17990</v>
      </c>
      <c r="C6" s="4" t="s">
        <v>36</v>
      </c>
      <c r="D6" s="4" t="s">
        <v>36</v>
      </c>
    </row>
    <row r="7" spans="1:4">
      <c r="A7" s="4" t="s">
        <v>582</v>
      </c>
      <c r="B7" s="5" t="n">
        <v>15781</v>
      </c>
      <c r="C7" s="5" t="n">
        <v>-936</v>
      </c>
      <c r="D7" s="5" t="n">
        <v>-1403</v>
      </c>
    </row>
    <row r="8" spans="1:4">
      <c r="A8" s="4" t="s">
        <v>583</v>
      </c>
      <c r="B8" s="5" t="n">
        <v>1709</v>
      </c>
      <c r="C8" s="5" t="n">
        <v>-66</v>
      </c>
      <c r="D8" s="5" t="n">
        <v>-73</v>
      </c>
    </row>
    <row r="9" spans="1:4">
      <c r="A9" s="4" t="s">
        <v>585</v>
      </c>
      <c r="B9" s="5" t="n">
        <v>17490</v>
      </c>
      <c r="C9" s="5" t="n">
        <v>-1002</v>
      </c>
      <c r="D9" s="5" t="n">
        <v>-1476</v>
      </c>
    </row>
    <row r="10" spans="1:4">
      <c r="A10" s="4" t="s">
        <v>109</v>
      </c>
      <c r="B10" s="5" t="n">
        <v>-500</v>
      </c>
      <c r="C10" s="5" t="n">
        <v>-1002</v>
      </c>
      <c r="D10" s="5" t="n">
        <v>-1476</v>
      </c>
    </row>
    <row r="11" spans="1:4">
      <c r="A11" s="4" t="s">
        <v>586</v>
      </c>
      <c r="B11" s="5" t="n">
        <v>-500</v>
      </c>
      <c r="C11" s="5" t="n">
        <v>-1002</v>
      </c>
      <c r="D11" s="5" t="n">
        <v>-1476</v>
      </c>
    </row>
    <row r="12" spans="1:4">
      <c r="A12" s="4" t="s">
        <v>587</v>
      </c>
      <c r="B12" s="5" t="n">
        <v>-17490</v>
      </c>
      <c r="C12" s="5" t="n">
        <v>1002</v>
      </c>
      <c r="D12" s="5" t="n">
        <v>1476</v>
      </c>
    </row>
    <row r="13" spans="1:4">
      <c r="A13" s="4" t="s">
        <v>588</v>
      </c>
      <c r="B13" s="5" t="n">
        <v>-17990</v>
      </c>
      <c r="C13" s="4" t="s">
        <v>36</v>
      </c>
      <c r="D13" s="4" t="s">
        <v>36</v>
      </c>
    </row>
    <row r="14" spans="1:4">
      <c r="A14" s="4" t="s">
        <v>109</v>
      </c>
      <c r="B14" s="5" t="n">
        <v>-17990</v>
      </c>
      <c r="C14" s="4" t="s">
        <v>36</v>
      </c>
      <c r="D14" s="4" t="s">
        <v>36</v>
      </c>
    </row>
    <row r="15" spans="1:4">
      <c r="A15" s="4" t="s">
        <v>582</v>
      </c>
      <c r="B15" s="5" t="n">
        <v>15330</v>
      </c>
      <c r="C15" s="4" t="s">
        <v>36</v>
      </c>
      <c r="D15" s="4" t="s">
        <v>36</v>
      </c>
    </row>
    <row r="16" spans="1:4">
      <c r="A16" s="4" t="s">
        <v>583</v>
      </c>
      <c r="B16" s="5" t="n">
        <v>3508</v>
      </c>
      <c r="C16" s="4" t="s">
        <v>36</v>
      </c>
      <c r="D16" s="4" t="s">
        <v>36</v>
      </c>
    </row>
    <row r="17" spans="1:4">
      <c r="A17" s="4" t="s">
        <v>584</v>
      </c>
      <c r="B17" s="5" t="n">
        <v>18838</v>
      </c>
      <c r="C17" s="4" t="s">
        <v>36</v>
      </c>
      <c r="D17" s="4" t="s">
        <v>36</v>
      </c>
    </row>
    <row r="18" spans="1:4">
      <c r="A18" s="4" t="s">
        <v>582</v>
      </c>
      <c r="B18" s="4" t="s">
        <v>36</v>
      </c>
      <c r="C18" s="4" t="s">
        <v>36</v>
      </c>
      <c r="D18" s="4" t="s">
        <v>36</v>
      </c>
    </row>
    <row r="19" spans="1:4">
      <c r="A19" s="4" t="s">
        <v>583</v>
      </c>
      <c r="B19" s="4" t="s">
        <v>36</v>
      </c>
      <c r="C19" s="4" t="s">
        <v>36</v>
      </c>
      <c r="D19" s="4" t="s">
        <v>36</v>
      </c>
    </row>
    <row r="20" spans="1:4">
      <c r="A20" s="4" t="s">
        <v>585</v>
      </c>
      <c r="B20" s="5" t="n">
        <v>18838</v>
      </c>
      <c r="C20" s="4" t="s">
        <v>36</v>
      </c>
      <c r="D20" s="4" t="s">
        <v>36</v>
      </c>
    </row>
    <row r="21" spans="1:4">
      <c r="A21" s="4" t="s">
        <v>589</v>
      </c>
      <c r="B21" s="5" t="n">
        <v>18838</v>
      </c>
      <c r="C21" s="4" t="s">
        <v>36</v>
      </c>
      <c r="D21" s="4" t="s">
        <v>36</v>
      </c>
    </row>
    <row r="22" spans="1:4">
      <c r="A22" s="4" t="s">
        <v>587</v>
      </c>
      <c r="B22" s="4" t="s">
        <v>36</v>
      </c>
      <c r="C22" s="4" t="s">
        <v>36</v>
      </c>
      <c r="D22" s="4" t="s">
        <v>36</v>
      </c>
    </row>
    <row r="23" spans="1:4">
      <c r="A23" s="4" t="s">
        <v>588</v>
      </c>
      <c r="B23" s="5" t="n">
        <v>18838</v>
      </c>
      <c r="C23" s="4" t="s">
        <v>36</v>
      </c>
      <c r="D23" s="4" t="s">
        <v>36</v>
      </c>
    </row>
    <row r="24" spans="1:4">
      <c r="A24" s="4" t="s">
        <v>109</v>
      </c>
      <c r="B24" s="5" t="n">
        <v>18838</v>
      </c>
      <c r="C24" s="4" t="s">
        <v>36</v>
      </c>
      <c r="D24" s="4" t="s">
        <v>36</v>
      </c>
    </row>
    <row r="25" spans="1:4">
      <c r="A25" s="4" t="s">
        <v>109</v>
      </c>
      <c r="B25" s="6" t="n">
        <v>848</v>
      </c>
      <c r="C25" s="4" t="s">
        <v>36</v>
      </c>
      <c r="D25" s="4" t="s">
        <v>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4</v>
      </c>
    </row>
    <row r="3" spans="1:4">
      <c r="A3" s="3" t="s">
        <v>192</v>
      </c>
    </row>
    <row r="4" spans="1:4">
      <c r="A4" s="4" t="s">
        <v>591</v>
      </c>
      <c r="B4" s="6" t="n">
        <v>14522</v>
      </c>
      <c r="C4" s="6" t="n">
        <v>-975</v>
      </c>
      <c r="D4" s="6" t="n">
        <v>-1224</v>
      </c>
    </row>
    <row r="5" spans="1:4">
      <c r="A5" s="4" t="s">
        <v>592</v>
      </c>
      <c r="B5" s="5" t="n">
        <v>2268</v>
      </c>
      <c r="C5" s="5" t="n">
        <v>-41</v>
      </c>
      <c r="D5" s="5" t="n">
        <v>-305</v>
      </c>
    </row>
    <row r="6" spans="1:4">
      <c r="A6" s="4" t="s">
        <v>593</v>
      </c>
      <c r="B6" s="5" t="n">
        <v>1639</v>
      </c>
    </row>
    <row r="7" spans="1:4">
      <c r="A7" s="4" t="s">
        <v>594</v>
      </c>
      <c r="B7" s="5" t="n">
        <v>-91</v>
      </c>
      <c r="C7" s="5" t="n">
        <v>14</v>
      </c>
      <c r="D7" s="5" t="n">
        <v>53</v>
      </c>
    </row>
    <row r="8" spans="1:4">
      <c r="A8" s="4" t="s">
        <v>595</v>
      </c>
      <c r="B8" s="5" t="n">
        <v>18338</v>
      </c>
      <c r="C8" s="5" t="n">
        <v>-1002</v>
      </c>
      <c r="D8" s="5" t="n">
        <v>-1476</v>
      </c>
    </row>
    <row r="9" spans="1:4">
      <c r="A9" s="4" t="s">
        <v>587</v>
      </c>
      <c r="B9" s="5" t="n">
        <v>-17490</v>
      </c>
      <c r="C9" s="5" t="n">
        <v>1002</v>
      </c>
      <c r="D9" s="5" t="n">
        <v>1476</v>
      </c>
    </row>
    <row r="10" spans="1:4">
      <c r="A10" s="4" t="s">
        <v>588</v>
      </c>
      <c r="B10" s="5" t="n">
        <v>848</v>
      </c>
      <c r="C10" s="4" t="s">
        <v>36</v>
      </c>
      <c r="D10" s="4" t="s">
        <v>36</v>
      </c>
    </row>
    <row r="11" spans="1:4">
      <c r="A11" s="4" t="s">
        <v>109</v>
      </c>
      <c r="B11" s="6" t="n">
        <v>848</v>
      </c>
      <c r="C11" s="4" t="s">
        <v>36</v>
      </c>
      <c r="D11" s="4" t="s">
        <v>3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32</v>
      </c>
      <c r="D1" s="2" t="s">
        <v>74</v>
      </c>
    </row>
    <row r="2" spans="1:4">
      <c r="A2" s="3" t="s">
        <v>192</v>
      </c>
    </row>
    <row r="3" spans="1:4">
      <c r="A3" s="4" t="s">
        <v>597</v>
      </c>
      <c r="B3" s="6" t="n">
        <v>2458</v>
      </c>
      <c r="C3" s="6" t="n">
        <v>18019</v>
      </c>
      <c r="D3" s="6" t="n">
        <v>16921</v>
      </c>
    </row>
    <row r="4" spans="1:4">
      <c r="A4" s="4" t="s">
        <v>598</v>
      </c>
      <c r="B4" s="4" t="s">
        <v>36</v>
      </c>
      <c r="C4" s="4" t="s">
        <v>36</v>
      </c>
      <c r="D4" s="5" t="n">
        <v>-8</v>
      </c>
    </row>
    <row r="5" spans="1:4">
      <c r="A5" s="4" t="s">
        <v>599</v>
      </c>
      <c r="B5" s="4" t="s">
        <v>36</v>
      </c>
      <c r="C5" s="5" t="n">
        <v>576</v>
      </c>
      <c r="D5" s="5" t="n">
        <v>671</v>
      </c>
    </row>
    <row r="6" spans="1:4">
      <c r="A6" s="4" t="s">
        <v>600</v>
      </c>
      <c r="B6" s="4" t="s">
        <v>36</v>
      </c>
      <c r="C6" s="5" t="n">
        <v>938</v>
      </c>
      <c r="D6" s="5" t="n">
        <v>1103</v>
      </c>
    </row>
    <row r="7" spans="1:4">
      <c r="A7" s="4" t="s">
        <v>135</v>
      </c>
      <c r="B7" s="5" t="n">
        <v>52</v>
      </c>
      <c r="C7" s="5" t="n">
        <v>-304</v>
      </c>
      <c r="D7" s="5" t="n">
        <v>-103</v>
      </c>
    </row>
    <row r="8" spans="1:4">
      <c r="A8" s="4" t="s">
        <v>601</v>
      </c>
      <c r="B8" s="5" t="n">
        <v>388</v>
      </c>
      <c r="C8" s="5" t="n">
        <v>1159</v>
      </c>
      <c r="D8" s="5" t="n">
        <v>802</v>
      </c>
    </row>
    <row r="9" spans="1:4">
      <c r="A9" s="4" t="s">
        <v>602</v>
      </c>
      <c r="B9" s="5" t="n">
        <v>-2898</v>
      </c>
      <c r="C9" s="5" t="n">
        <v>-20388</v>
      </c>
      <c r="D9" s="5" t="n">
        <v>-19386</v>
      </c>
    </row>
    <row r="10" spans="1:4">
      <c r="A10" s="4" t="s">
        <v>109</v>
      </c>
      <c r="B10" s="4" t="s">
        <v>36</v>
      </c>
      <c r="C10" s="4" t="s">
        <v>36</v>
      </c>
      <c r="D10" s="4" t="s">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03</v>
      </c>
      <c r="B1" s="2" t="s">
        <v>604</v>
      </c>
      <c r="C1" s="2" t="s">
        <v>2</v>
      </c>
      <c r="D1" s="2" t="s">
        <v>605</v>
      </c>
      <c r="E1" s="2" t="s">
        <v>32</v>
      </c>
    </row>
    <row r="2" spans="1:5">
      <c r="A2" s="4" t="s">
        <v>606</v>
      </c>
      <c r="C2" s="6" t="n">
        <v>2500</v>
      </c>
      <c r="E2" s="4" t="s">
        <v>36</v>
      </c>
    </row>
    <row r="3" spans="1:5">
      <c r="A3" s="4" t="s">
        <v>607</v>
      </c>
    </row>
    <row r="4" spans="1:5">
      <c r="A4" s="4" t="s">
        <v>608</v>
      </c>
      <c r="C4" s="5" t="n">
        <v>675</v>
      </c>
    </row>
    <row r="5" spans="1:5">
      <c r="A5" s="4" t="s">
        <v>609</v>
      </c>
      <c r="C5" s="6" t="n">
        <v>1500</v>
      </c>
    </row>
    <row r="6" spans="1:5">
      <c r="A6" s="4" t="s">
        <v>610</v>
      </c>
      <c r="C6" s="4" t="s">
        <v>611</v>
      </c>
    </row>
    <row r="7" spans="1:5">
      <c r="A7" s="4" t="s">
        <v>612</v>
      </c>
    </row>
    <row r="8" spans="1:5">
      <c r="A8" s="4" t="s">
        <v>608</v>
      </c>
      <c r="C8" s="6" t="n">
        <v>350</v>
      </c>
    </row>
    <row r="9" spans="1:5">
      <c r="A9" s="4" t="s">
        <v>613</v>
      </c>
    </row>
    <row r="10" spans="1:5">
      <c r="A10" s="4" t="s">
        <v>608</v>
      </c>
      <c r="B10" s="6" t="n">
        <v>250</v>
      </c>
    </row>
    <row r="11" spans="1:5">
      <c r="A11" s="4" t="s">
        <v>614</v>
      </c>
      <c r="B11" s="6" t="n">
        <v>675</v>
      </c>
    </row>
    <row r="12" spans="1:5">
      <c r="A12" s="4" t="s">
        <v>615</v>
      </c>
    </row>
    <row r="13" spans="1:5">
      <c r="A13" s="4" t="s">
        <v>616</v>
      </c>
      <c r="D13" s="6" t="n">
        <v>55</v>
      </c>
    </row>
    <row r="14" spans="1:5">
      <c r="A14" s="4" t="s">
        <v>617</v>
      </c>
    </row>
    <row r="15" spans="1:5">
      <c r="A15" s="4" t="s">
        <v>606</v>
      </c>
      <c r="C15" s="6" t="n">
        <v>5000</v>
      </c>
    </row>
    <row r="16" spans="1:5">
      <c r="A16" s="4" t="s">
        <v>618</v>
      </c>
      <c r="C16" s="4" t="s">
        <v>619</v>
      </c>
    </row>
    <row r="17" spans="1:5">
      <c r="A17" s="4" t="s">
        <v>620</v>
      </c>
      <c r="C17" s="4" t="s">
        <v>6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623</v>
      </c>
    </row>
    <row r="2" spans="1:2">
      <c r="A2" s="5" t="n">
        <v>2018</v>
      </c>
      <c r="B2" s="6" t="n">
        <v>675</v>
      </c>
    </row>
    <row r="3" spans="1:2">
      <c r="A3" s="5" t="n">
        <v>2019</v>
      </c>
      <c r="B3" s="5" t="n">
        <v>169</v>
      </c>
    </row>
    <row r="4" spans="1:2">
      <c r="A4" s="5" t="n">
        <v>2020</v>
      </c>
      <c r="B4" s="4" t="s">
        <v>36</v>
      </c>
    </row>
    <row r="5" spans="1:2">
      <c r="A5" s="5" t="n">
        <v>2021</v>
      </c>
      <c r="B5" s="4" t="s">
        <v>36</v>
      </c>
    </row>
    <row r="6" spans="1:2">
      <c r="A6" s="5" t="n">
        <v>2022</v>
      </c>
      <c r="B6" s="4" t="s">
        <v>36</v>
      </c>
    </row>
    <row r="7" spans="1:2">
      <c r="A7" s="4" t="s">
        <v>109</v>
      </c>
      <c r="B7" s="6" t="n">
        <v>8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624</v>
      </c>
      <c r="B1" s="2" t="s">
        <v>625</v>
      </c>
    </row>
    <row r="2" spans="1:4">
      <c r="B2" s="2" t="s">
        <v>626</v>
      </c>
      <c r="C2" s="2" t="s">
        <v>2</v>
      </c>
      <c r="D2" s="2" t="s">
        <v>426</v>
      </c>
    </row>
    <row r="3" spans="1:4">
      <c r="A3" s="3" t="s">
        <v>198</v>
      </c>
    </row>
    <row r="4" spans="1:4">
      <c r="A4" s="4" t="s">
        <v>627</v>
      </c>
      <c r="C4" s="4" t="s">
        <v>428</v>
      </c>
      <c r="D4" s="4" t="s">
        <v>428</v>
      </c>
    </row>
    <row r="5" spans="1:4">
      <c r="A5" s="4" t="s">
        <v>628</v>
      </c>
      <c r="B5" s="6" t="n">
        <v>350</v>
      </c>
    </row>
    <row r="6" spans="1:4">
      <c r="A6" s="4" t="s">
        <v>629</v>
      </c>
      <c r="C6" s="6" t="n">
        <v>3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74"/>
    <col customWidth="1" max="3" min="3" width="36"/>
    <col customWidth="1" max="4" min="4" width="49"/>
    <col customWidth="1" max="5" min="5" width="40"/>
    <col customWidth="1" max="6" min="6" width="24"/>
    <col customWidth="1" max="7" min="7" width="10"/>
  </cols>
  <sheetData>
    <row r="1" spans="1:7">
      <c r="A1" s="1" t="s">
        <v>103</v>
      </c>
      <c r="B1" s="2" t="s">
        <v>104</v>
      </c>
      <c r="C1" s="2" t="s">
        <v>105</v>
      </c>
      <c r="D1" s="2" t="s">
        <v>106</v>
      </c>
      <c r="E1" s="2" t="s">
        <v>107</v>
      </c>
      <c r="F1" s="2" t="s">
        <v>108</v>
      </c>
      <c r="G1" s="2" t="s">
        <v>109</v>
      </c>
    </row>
    <row r="2" spans="1:7">
      <c r="A2" s="4" t="s">
        <v>110</v>
      </c>
      <c r="B2" s="6" t="n">
        <v>13</v>
      </c>
      <c r="C2" s="6" t="n">
        <v>54664</v>
      </c>
      <c r="D2" s="6" t="n">
        <v>-13219</v>
      </c>
      <c r="E2" s="4" t="s">
        <v>36</v>
      </c>
      <c r="F2" s="6" t="n">
        <v>-30742</v>
      </c>
      <c r="G2" s="6" t="n">
        <v>10716</v>
      </c>
    </row>
    <row r="3" spans="1:7">
      <c r="A3" s="4" t="s">
        <v>111</v>
      </c>
      <c r="B3" s="5" t="n">
        <v>15892296</v>
      </c>
    </row>
    <row r="4" spans="1:7">
      <c r="A4" s="4" t="s">
        <v>112</v>
      </c>
      <c r="D4" s="5" t="n">
        <v>-3600</v>
      </c>
      <c r="G4" s="5" t="n">
        <v>-3600</v>
      </c>
    </row>
    <row r="5" spans="1:7">
      <c r="A5" s="4" t="s">
        <v>113</v>
      </c>
      <c r="B5" s="4" t="s">
        <v>36</v>
      </c>
      <c r="C5" s="5" t="n">
        <v>135</v>
      </c>
      <c r="D5" s="4" t="s">
        <v>36</v>
      </c>
      <c r="E5" s="4" t="s">
        <v>36</v>
      </c>
      <c r="F5" s="4" t="s">
        <v>36</v>
      </c>
      <c r="G5" s="5" t="n">
        <v>135</v>
      </c>
    </row>
    <row r="6" spans="1:7">
      <c r="A6" s="4" t="s">
        <v>114</v>
      </c>
      <c r="B6" s="4" t="s">
        <v>36</v>
      </c>
      <c r="C6" s="5" t="n">
        <v>14</v>
      </c>
      <c r="D6" s="4" t="s">
        <v>36</v>
      </c>
      <c r="E6" s="4" t="s">
        <v>36</v>
      </c>
      <c r="F6" s="4" t="s">
        <v>36</v>
      </c>
      <c r="G6" s="5" t="n">
        <v>14</v>
      </c>
    </row>
    <row r="7" spans="1:7">
      <c r="A7" s="4" t="s">
        <v>115</v>
      </c>
      <c r="B7" s="4" t="s">
        <v>36</v>
      </c>
      <c r="C7" s="5" t="n">
        <v>1564</v>
      </c>
      <c r="D7" s="4" t="s">
        <v>36</v>
      </c>
      <c r="E7" s="4" t="s">
        <v>36</v>
      </c>
      <c r="F7" s="4" t="s">
        <v>36</v>
      </c>
      <c r="G7" s="5" t="n">
        <v>1564</v>
      </c>
    </row>
    <row r="8" spans="1:7">
      <c r="A8" s="4" t="s">
        <v>116</v>
      </c>
      <c r="B8" s="5" t="n">
        <v>1188480</v>
      </c>
    </row>
    <row r="9" spans="1:7">
      <c r="A9" s="4" t="s">
        <v>117</v>
      </c>
      <c r="G9" s="4" t="s">
        <v>36</v>
      </c>
    </row>
    <row r="10" spans="1:7">
      <c r="A10" s="4" t="s">
        <v>118</v>
      </c>
      <c r="G10" s="4" t="s">
        <v>36</v>
      </c>
    </row>
    <row r="11" spans="1:7">
      <c r="A11" s="4" t="s">
        <v>119</v>
      </c>
      <c r="B11" s="6" t="n">
        <v>13</v>
      </c>
      <c r="C11" s="5" t="n">
        <v>56377</v>
      </c>
      <c r="D11" s="5" t="n">
        <v>-16819</v>
      </c>
      <c r="E11" s="4" t="s">
        <v>36</v>
      </c>
      <c r="F11" s="5" t="n">
        <v>-30742</v>
      </c>
      <c r="G11" s="5" t="n">
        <v>8829</v>
      </c>
    </row>
    <row r="12" spans="1:7">
      <c r="A12" s="4" t="s">
        <v>120</v>
      </c>
      <c r="B12" s="5" t="n">
        <v>17080776</v>
      </c>
    </row>
    <row r="13" spans="1:7">
      <c r="A13" s="4" t="s">
        <v>112</v>
      </c>
      <c r="B13" s="4" t="s">
        <v>36</v>
      </c>
      <c r="C13" s="4" t="s">
        <v>36</v>
      </c>
      <c r="D13" s="5" t="n">
        <v>-2868</v>
      </c>
      <c r="E13" s="4" t="s">
        <v>36</v>
      </c>
      <c r="F13" s="4" t="s">
        <v>36</v>
      </c>
      <c r="G13" s="5" t="n">
        <v>-2868</v>
      </c>
    </row>
    <row r="14" spans="1:7">
      <c r="A14" s="4" t="s">
        <v>113</v>
      </c>
      <c r="B14" s="4" t="s">
        <v>36</v>
      </c>
      <c r="C14" s="5" t="n">
        <v>1</v>
      </c>
      <c r="D14" s="4" t="s">
        <v>36</v>
      </c>
      <c r="E14" s="4" t="s">
        <v>36</v>
      </c>
      <c r="F14" s="4" t="s">
        <v>36</v>
      </c>
      <c r="G14" s="5" t="n">
        <v>1</v>
      </c>
    </row>
    <row r="15" spans="1:7">
      <c r="A15" s="4" t="s">
        <v>117</v>
      </c>
      <c r="G15" s="4" t="s">
        <v>36</v>
      </c>
    </row>
    <row r="16" spans="1:7">
      <c r="A16" s="4" t="s">
        <v>118</v>
      </c>
      <c r="G16" s="4" t="s">
        <v>36</v>
      </c>
    </row>
    <row r="17" spans="1:7">
      <c r="A17" s="4" t="s">
        <v>121</v>
      </c>
      <c r="B17" s="6" t="n">
        <v>13</v>
      </c>
      <c r="C17" s="5" t="n">
        <v>56378</v>
      </c>
      <c r="D17" s="5" t="n">
        <v>-19687</v>
      </c>
      <c r="E17" s="4" t="s">
        <v>36</v>
      </c>
      <c r="F17" s="5" t="n">
        <v>-30742</v>
      </c>
      <c r="G17" s="5" t="n">
        <v>5962</v>
      </c>
    </row>
    <row r="18" spans="1:7">
      <c r="A18" s="4" t="s">
        <v>122</v>
      </c>
      <c r="B18" s="5" t="n">
        <v>17080776</v>
      </c>
    </row>
    <row r="19" spans="1:7">
      <c r="A19" s="4" t="s">
        <v>112</v>
      </c>
      <c r="D19" s="5" t="n">
        <v>41831</v>
      </c>
      <c r="G19" s="5" t="n">
        <v>41831</v>
      </c>
    </row>
    <row r="20" spans="1:7">
      <c r="A20" s="4" t="s">
        <v>113</v>
      </c>
      <c r="B20" s="4" t="s">
        <v>36</v>
      </c>
      <c r="C20" s="5" t="n">
        <v>78</v>
      </c>
      <c r="D20" s="4" t="s">
        <v>36</v>
      </c>
      <c r="E20" s="4" t="s">
        <v>36</v>
      </c>
      <c r="F20" s="4" t="s">
        <v>36</v>
      </c>
      <c r="G20" s="5" t="n">
        <v>78</v>
      </c>
    </row>
    <row r="21" spans="1:7">
      <c r="A21" s="4" t="s">
        <v>123</v>
      </c>
      <c r="E21" s="5" t="n">
        <v>-78</v>
      </c>
      <c r="G21" s="5" t="n">
        <v>-78</v>
      </c>
    </row>
    <row r="22" spans="1:7">
      <c r="A22" s="4" t="s">
        <v>117</v>
      </c>
      <c r="B22" s="4" t="s">
        <v>36</v>
      </c>
      <c r="C22" s="5" t="n">
        <v>69</v>
      </c>
      <c r="D22" s="4" t="s">
        <v>36</v>
      </c>
      <c r="E22" s="4" t="s">
        <v>36</v>
      </c>
      <c r="F22" s="4" t="s">
        <v>36</v>
      </c>
      <c r="G22" s="5" t="n">
        <v>69</v>
      </c>
    </row>
    <row r="23" spans="1:7">
      <c r="A23" s="4" t="s">
        <v>124</v>
      </c>
      <c r="B23" s="5" t="n">
        <v>51000</v>
      </c>
    </row>
    <row r="24" spans="1:7">
      <c r="A24" s="4" t="s">
        <v>118</v>
      </c>
      <c r="B24" s="6" t="n">
        <v>1</v>
      </c>
      <c r="C24" s="5" t="n">
        <v>1509</v>
      </c>
      <c r="D24" s="4" t="s">
        <v>36</v>
      </c>
      <c r="E24" s="4" t="s">
        <v>36</v>
      </c>
      <c r="F24" s="4" t="s">
        <v>36</v>
      </c>
      <c r="G24" s="5" t="n">
        <v>1510</v>
      </c>
    </row>
    <row r="25" spans="1:7">
      <c r="A25" s="4" t="s">
        <v>125</v>
      </c>
      <c r="B25" s="5" t="n">
        <v>1332000</v>
      </c>
    </row>
    <row r="26" spans="1:7">
      <c r="A26" s="4" t="s">
        <v>126</v>
      </c>
      <c r="B26" s="4" t="s">
        <v>36</v>
      </c>
      <c r="C26" s="4" t="s">
        <v>36</v>
      </c>
      <c r="D26" s="4" t="s">
        <v>36</v>
      </c>
      <c r="E26" s="4" t="s">
        <v>36</v>
      </c>
      <c r="F26" s="5" t="n">
        <v>-16283</v>
      </c>
      <c r="G26" s="5" t="n">
        <v>-16283</v>
      </c>
    </row>
    <row r="27" spans="1:7">
      <c r="A27" s="4" t="s">
        <v>127</v>
      </c>
      <c r="B27" s="5" t="n">
        <v>-7333884</v>
      </c>
    </row>
    <row r="28" spans="1:7">
      <c r="A28" s="4" t="s">
        <v>128</v>
      </c>
      <c r="B28" s="6" t="n">
        <v>14</v>
      </c>
      <c r="C28" s="6" t="n">
        <v>58034</v>
      </c>
      <c r="D28" s="6" t="n">
        <v>22144</v>
      </c>
      <c r="E28" s="6" t="n">
        <v>-78</v>
      </c>
      <c r="F28" s="6" t="n">
        <v>-47025</v>
      </c>
      <c r="G28" s="6" t="n">
        <v>33089</v>
      </c>
    </row>
    <row r="29" spans="1:7">
      <c r="A29" s="4" t="s">
        <v>129</v>
      </c>
      <c r="B29" s="5" t="n">
        <v>111298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74</v>
      </c>
    </row>
    <row r="3" spans="1:4">
      <c r="A3" s="4" t="s">
        <v>631</v>
      </c>
      <c r="B3" s="5" t="n">
        <v>954500</v>
      </c>
      <c r="C3" s="5" t="n">
        <v>430636</v>
      </c>
      <c r="D3" s="5" t="n">
        <v>337186</v>
      </c>
    </row>
    <row r="4" spans="1:4">
      <c r="A4" s="4" t="s">
        <v>632</v>
      </c>
      <c r="C4" s="5" t="n">
        <v>403000</v>
      </c>
      <c r="D4" s="5" t="n">
        <v>420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4</v>
      </c>
    </row>
    <row r="3" spans="1:4">
      <c r="A3" s="4" t="s">
        <v>634</v>
      </c>
      <c r="B3" s="6" t="n">
        <v>9867</v>
      </c>
      <c r="C3" s="6" t="n">
        <v>4206</v>
      </c>
      <c r="D3" s="6" t="n">
        <v>2518</v>
      </c>
    </row>
    <row r="4" spans="1:4">
      <c r="A4" s="4" t="s">
        <v>635</v>
      </c>
    </row>
    <row r="5" spans="1:4">
      <c r="A5" s="4" t="s">
        <v>636</v>
      </c>
      <c r="B5" s="4" t="s">
        <v>637</v>
      </c>
      <c r="C5" s="4" t="s">
        <v>638</v>
      </c>
      <c r="D5" s="4" t="s">
        <v>639</v>
      </c>
    </row>
    <row r="6" spans="1:4">
      <c r="A6" s="4" t="s">
        <v>640</v>
      </c>
    </row>
    <row r="7" spans="1:4">
      <c r="A7" s="4" t="s">
        <v>636</v>
      </c>
      <c r="B7" s="4" t="s">
        <v>641</v>
      </c>
      <c r="C7" s="4" t="s">
        <v>642</v>
      </c>
      <c r="D7" s="4" t="s">
        <v>643</v>
      </c>
    </row>
    <row r="8" spans="1:4">
      <c r="A8" s="4" t="s">
        <v>644</v>
      </c>
    </row>
    <row r="9" spans="1:4">
      <c r="A9" s="4" t="s">
        <v>636</v>
      </c>
      <c r="B9" s="4" t="s">
        <v>645</v>
      </c>
      <c r="C9" s="4" t="s">
        <v>646</v>
      </c>
    </row>
    <row r="10" spans="1:4">
      <c r="A10" s="4" t="s">
        <v>647</v>
      </c>
    </row>
    <row r="11" spans="1:4">
      <c r="A11" s="4" t="s">
        <v>636</v>
      </c>
      <c r="B11" s="4" t="s">
        <v>648</v>
      </c>
      <c r="C11" s="4" t="s">
        <v>6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0"/>
    <col customWidth="1" max="5" min="5" width="30"/>
    <col customWidth="1" max="6" min="6" width="30"/>
  </cols>
  <sheetData>
    <row r="1" spans="1:6">
      <c r="A1" s="1" t="s">
        <v>650</v>
      </c>
      <c r="B1" s="2" t="s">
        <v>651</v>
      </c>
      <c r="C1" s="2" t="s">
        <v>652</v>
      </c>
      <c r="D1" s="2" t="s">
        <v>550</v>
      </c>
      <c r="E1" s="2" t="s">
        <v>653</v>
      </c>
      <c r="F1" s="2" t="s">
        <v>654</v>
      </c>
    </row>
    <row r="2" spans="1:6">
      <c r="A2" s="4" t="s">
        <v>655</v>
      </c>
      <c r="D2" s="8" t="n">
        <v>2.01</v>
      </c>
      <c r="E2" s="4" t="s">
        <v>36</v>
      </c>
      <c r="F2" s="4" t="s">
        <v>36</v>
      </c>
    </row>
    <row r="3" spans="1:6">
      <c r="A3" s="4" t="s">
        <v>656</v>
      </c>
      <c r="D3" s="5" t="n">
        <v>121000</v>
      </c>
      <c r="E3" s="5" t="n">
        <v>734000</v>
      </c>
      <c r="F3" s="5" t="n">
        <v>20000</v>
      </c>
    </row>
    <row r="4" spans="1:6">
      <c r="A4" s="4" t="s">
        <v>657</v>
      </c>
    </row>
    <row r="5" spans="1:6">
      <c r="A5" s="4" t="s">
        <v>658</v>
      </c>
      <c r="B5" s="5" t="n">
        <v>2300000</v>
      </c>
    </row>
    <row r="6" spans="1:6">
      <c r="A6" s="4" t="s">
        <v>655</v>
      </c>
      <c r="B6" s="6" t="n">
        <v>3</v>
      </c>
    </row>
    <row r="7" spans="1:6">
      <c r="A7" s="4" t="s">
        <v>659</v>
      </c>
      <c r="B7" s="5" t="n">
        <v>35</v>
      </c>
    </row>
    <row r="8" spans="1:6">
      <c r="A8" s="4" t="s">
        <v>660</v>
      </c>
      <c r="B8" s="5" t="n">
        <v>63888</v>
      </c>
    </row>
    <row r="9" spans="1:6">
      <c r="A9" s="4" t="s">
        <v>661</v>
      </c>
    </row>
    <row r="10" spans="1:6">
      <c r="A10" s="4" t="s">
        <v>662</v>
      </c>
      <c r="B10" s="4" t="s">
        <v>384</v>
      </c>
    </row>
    <row r="11" spans="1:6">
      <c r="A11" s="4" t="s">
        <v>656</v>
      </c>
      <c r="C11" s="5" t="n">
        <v>2300000</v>
      </c>
    </row>
    <row r="12" spans="1:6">
      <c r="A12" s="4" t="s">
        <v>663</v>
      </c>
    </row>
    <row r="13" spans="1:6">
      <c r="A13" s="4" t="s">
        <v>660</v>
      </c>
      <c r="B13" s="5" t="n">
        <v>63290</v>
      </c>
    </row>
    <row r="14" spans="1:6">
      <c r="A14" s="4" t="s">
        <v>664</v>
      </c>
    </row>
    <row r="15" spans="1:6">
      <c r="A15" s="4" t="s">
        <v>665</v>
      </c>
      <c r="C15" s="6" t="n">
        <v>125</v>
      </c>
    </row>
    <row r="16" spans="1:6">
      <c r="A16" s="4" t="s">
        <v>666</v>
      </c>
    </row>
    <row r="17" spans="1:6">
      <c r="A17" s="4" t="s">
        <v>665</v>
      </c>
      <c r="C17" s="6" t="n">
        <v>6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74</v>
      </c>
    </row>
    <row r="3" spans="1:4">
      <c r="A3" s="3" t="s">
        <v>131</v>
      </c>
    </row>
    <row r="4" spans="1:4">
      <c r="A4" s="4" t="s">
        <v>94</v>
      </c>
      <c r="B4" s="6" t="n">
        <v>41831</v>
      </c>
      <c r="C4" s="6" t="n">
        <v>-2868</v>
      </c>
      <c r="D4" s="6" t="n">
        <v>-3600</v>
      </c>
    </row>
    <row r="5" spans="1:4">
      <c r="A5" s="3" t="s">
        <v>132</v>
      </c>
    </row>
    <row r="6" spans="1:4">
      <c r="A6" s="4" t="s">
        <v>133</v>
      </c>
      <c r="B6" s="5" t="n">
        <v>-26974</v>
      </c>
      <c r="C6" s="4" t="s">
        <v>36</v>
      </c>
      <c r="D6" s="5" t="n">
        <v>-9</v>
      </c>
    </row>
    <row r="7" spans="1:4">
      <c r="A7" s="4" t="s">
        <v>134</v>
      </c>
      <c r="B7" s="5" t="n">
        <v>-17990</v>
      </c>
      <c r="C7" s="4" t="s">
        <v>36</v>
      </c>
      <c r="D7" s="4" t="s">
        <v>36</v>
      </c>
    </row>
    <row r="8" spans="1:4">
      <c r="A8" s="4" t="s">
        <v>135</v>
      </c>
      <c r="B8" s="5" t="n">
        <v>337</v>
      </c>
      <c r="C8" s="5" t="n">
        <v>426</v>
      </c>
      <c r="D8" s="5" t="n">
        <v>367</v>
      </c>
    </row>
    <row r="9" spans="1:4">
      <c r="A9" s="4" t="s">
        <v>136</v>
      </c>
      <c r="B9" s="5" t="n">
        <v>291</v>
      </c>
      <c r="C9" s="4" t="s">
        <v>36</v>
      </c>
      <c r="D9" s="4" t="s">
        <v>36</v>
      </c>
    </row>
    <row r="10" spans="1:4">
      <c r="A10" s="4" t="s">
        <v>137</v>
      </c>
      <c r="B10" s="5" t="n">
        <v>10</v>
      </c>
      <c r="C10" s="5" t="n">
        <v>24</v>
      </c>
    </row>
    <row r="11" spans="1:4">
      <c r="A11" s="4" t="s">
        <v>113</v>
      </c>
      <c r="B11" s="5" t="n">
        <v>78</v>
      </c>
      <c r="C11" s="5" t="n">
        <v>1</v>
      </c>
      <c r="D11" s="5" t="n">
        <v>135</v>
      </c>
    </row>
    <row r="12" spans="1:4">
      <c r="A12" s="3" t="s">
        <v>138</v>
      </c>
    </row>
    <row r="13" spans="1:4">
      <c r="A13" s="4" t="s">
        <v>139</v>
      </c>
      <c r="B13" s="5" t="n">
        <v>3825</v>
      </c>
      <c r="C13" s="5" t="n">
        <v>-1770</v>
      </c>
      <c r="D13" s="5" t="n">
        <v>1836</v>
      </c>
    </row>
    <row r="14" spans="1:4">
      <c r="A14" s="4" t="s">
        <v>39</v>
      </c>
      <c r="B14" s="5" t="n">
        <v>1205</v>
      </c>
      <c r="C14" s="5" t="n">
        <v>1595</v>
      </c>
      <c r="D14" s="5" t="n">
        <v>-1039</v>
      </c>
    </row>
    <row r="15" spans="1:4">
      <c r="A15" s="4" t="s">
        <v>140</v>
      </c>
      <c r="B15" s="5" t="n">
        <v>199</v>
      </c>
      <c r="C15" s="5" t="n">
        <v>1204</v>
      </c>
      <c r="D15" s="5" t="n">
        <v>-480</v>
      </c>
    </row>
    <row r="16" spans="1:4">
      <c r="A16" s="4" t="s">
        <v>41</v>
      </c>
      <c r="B16" s="5" t="n">
        <v>-502</v>
      </c>
      <c r="C16" s="4" t="s">
        <v>36</v>
      </c>
      <c r="D16" s="4" t="s">
        <v>36</v>
      </c>
    </row>
    <row r="17" spans="1:4">
      <c r="A17" s="4" t="s">
        <v>49</v>
      </c>
      <c r="B17" s="5" t="n">
        <v>-1594</v>
      </c>
      <c r="C17" s="5" t="n">
        <v>1166</v>
      </c>
      <c r="D17" s="5" t="n">
        <v>323</v>
      </c>
    </row>
    <row r="18" spans="1:4">
      <c r="A18" s="4" t="s">
        <v>141</v>
      </c>
      <c r="B18" s="5" t="n">
        <v>-848</v>
      </c>
      <c r="C18" s="4" t="s">
        <v>36</v>
      </c>
      <c r="D18" s="4" t="s">
        <v>36</v>
      </c>
    </row>
    <row r="19" spans="1:4">
      <c r="A19" s="4" t="s">
        <v>50</v>
      </c>
      <c r="B19" s="5" t="n">
        <v>-2605</v>
      </c>
      <c r="C19" s="5" t="n">
        <v>297</v>
      </c>
      <c r="D19" s="5" t="n">
        <v>-1177</v>
      </c>
    </row>
    <row r="20" spans="1:4">
      <c r="A20" s="4" t="s">
        <v>142</v>
      </c>
      <c r="B20" s="5" t="n">
        <v>-138</v>
      </c>
      <c r="C20" s="5" t="n">
        <v>-547</v>
      </c>
      <c r="D20" s="5" t="n">
        <v>147</v>
      </c>
    </row>
    <row r="21" spans="1:4">
      <c r="A21" s="4" t="s">
        <v>143</v>
      </c>
      <c r="B21" s="5" t="n">
        <v>59</v>
      </c>
      <c r="C21" s="4" t="s">
        <v>36</v>
      </c>
      <c r="D21" s="4" t="s">
        <v>36</v>
      </c>
    </row>
    <row r="22" spans="1:4">
      <c r="A22" s="4" t="s">
        <v>42</v>
      </c>
      <c r="B22" s="5" t="n">
        <v>-22</v>
      </c>
      <c r="C22" s="4" t="s">
        <v>36</v>
      </c>
      <c r="D22" s="4" t="s">
        <v>36</v>
      </c>
    </row>
    <row r="23" spans="1:4">
      <c r="A23" s="4" t="s">
        <v>144</v>
      </c>
      <c r="B23" s="5" t="n">
        <v>-2838</v>
      </c>
      <c r="C23" s="5" t="n">
        <v>-472</v>
      </c>
      <c r="D23" s="5" t="n">
        <v>-3497</v>
      </c>
    </row>
    <row r="24" spans="1:4">
      <c r="A24" s="3" t="s">
        <v>145</v>
      </c>
    </row>
    <row r="25" spans="1:4">
      <c r="A25" s="4" t="s">
        <v>146</v>
      </c>
      <c r="B25" s="5" t="n">
        <v>40825</v>
      </c>
      <c r="C25" s="4" t="s">
        <v>36</v>
      </c>
      <c r="D25" s="5" t="n">
        <v>9</v>
      </c>
    </row>
    <row r="26" spans="1:4">
      <c r="A26" s="4" t="s">
        <v>147</v>
      </c>
      <c r="B26" s="5" t="n">
        <v>-31693</v>
      </c>
      <c r="C26" s="4" t="s">
        <v>36</v>
      </c>
      <c r="D26" s="4" t="s">
        <v>36</v>
      </c>
    </row>
    <row r="27" spans="1:4">
      <c r="A27" s="4" t="s">
        <v>148</v>
      </c>
      <c r="B27" s="5" t="n">
        <v>12850</v>
      </c>
      <c r="C27" s="4" t="s">
        <v>36</v>
      </c>
      <c r="D27" s="4" t="s">
        <v>36</v>
      </c>
    </row>
    <row r="28" spans="1:4">
      <c r="A28" s="4" t="s">
        <v>149</v>
      </c>
      <c r="B28" s="5" t="n">
        <v>-208</v>
      </c>
      <c r="C28" s="5" t="n">
        <v>-651</v>
      </c>
      <c r="D28" s="5" t="n">
        <v>-718</v>
      </c>
    </row>
    <row r="29" spans="1:4">
      <c r="A29" s="4" t="s">
        <v>150</v>
      </c>
      <c r="B29" s="5" t="n">
        <v>21774</v>
      </c>
      <c r="C29" s="5" t="n">
        <v>-651</v>
      </c>
      <c r="D29" s="5" t="n">
        <v>-709</v>
      </c>
    </row>
    <row r="30" spans="1:4">
      <c r="A30" s="3" t="s">
        <v>151</v>
      </c>
    </row>
    <row r="31" spans="1:4">
      <c r="A31" s="4" t="s">
        <v>152</v>
      </c>
      <c r="B31" s="5" t="n">
        <v>-1500</v>
      </c>
      <c r="C31" s="4" t="s">
        <v>36</v>
      </c>
      <c r="D31" s="4" t="s">
        <v>36</v>
      </c>
    </row>
    <row r="32" spans="1:4">
      <c r="A32" s="4" t="s">
        <v>153</v>
      </c>
      <c r="B32" s="5" t="n">
        <v>-16283</v>
      </c>
      <c r="C32" s="4" t="s">
        <v>36</v>
      </c>
      <c r="D32" s="4" t="s">
        <v>36</v>
      </c>
    </row>
    <row r="33" spans="1:4">
      <c r="A33" s="4" t="s">
        <v>154</v>
      </c>
      <c r="B33" s="5" t="n">
        <v>69</v>
      </c>
      <c r="C33" s="4" t="s">
        <v>36</v>
      </c>
      <c r="D33" s="4" t="s">
        <v>36</v>
      </c>
    </row>
    <row r="34" spans="1:4">
      <c r="A34" s="4" t="s">
        <v>155</v>
      </c>
      <c r="B34" s="5" t="n">
        <v>1510</v>
      </c>
      <c r="C34" s="4" t="s">
        <v>36</v>
      </c>
      <c r="D34" s="4" t="s">
        <v>36</v>
      </c>
    </row>
    <row r="35" spans="1:4">
      <c r="A35" s="4" t="s">
        <v>156</v>
      </c>
      <c r="B35" s="4" t="s">
        <v>36</v>
      </c>
      <c r="C35" s="4" t="s">
        <v>36</v>
      </c>
      <c r="D35" s="5" t="n">
        <v>1564</v>
      </c>
    </row>
    <row r="36" spans="1:4">
      <c r="A36" s="4" t="s">
        <v>157</v>
      </c>
      <c r="B36" s="4" t="s">
        <v>36</v>
      </c>
      <c r="C36" s="5" t="n">
        <v>-100</v>
      </c>
      <c r="D36" s="5" t="n">
        <v>-100</v>
      </c>
    </row>
    <row r="37" spans="1:4">
      <c r="A37" s="4" t="s">
        <v>158</v>
      </c>
      <c r="B37" s="4" t="s">
        <v>36</v>
      </c>
      <c r="C37" s="4" t="s">
        <v>36</v>
      </c>
      <c r="D37" s="5" t="n">
        <v>-20</v>
      </c>
    </row>
    <row r="38" spans="1:4">
      <c r="A38" s="4" t="s">
        <v>159</v>
      </c>
      <c r="B38" s="4" t="s">
        <v>36</v>
      </c>
      <c r="C38" s="4" t="s">
        <v>36</v>
      </c>
      <c r="D38" s="5" t="n">
        <v>1500</v>
      </c>
    </row>
    <row r="39" spans="1:4">
      <c r="A39" s="4" t="s">
        <v>160</v>
      </c>
      <c r="B39" s="5" t="n">
        <v>-16204</v>
      </c>
      <c r="C39" s="5" t="n">
        <v>-100</v>
      </c>
      <c r="D39" s="5" t="n">
        <v>2944</v>
      </c>
    </row>
    <row r="40" spans="1:4">
      <c r="A40" s="4" t="s">
        <v>161</v>
      </c>
      <c r="B40" s="5" t="n">
        <v>2732</v>
      </c>
      <c r="C40" s="5" t="n">
        <v>-1223</v>
      </c>
      <c r="D40" s="5" t="n">
        <v>-1262</v>
      </c>
    </row>
    <row r="41" spans="1:4">
      <c r="A41" s="4" t="s">
        <v>162</v>
      </c>
      <c r="B41" s="5" t="n">
        <v>441</v>
      </c>
      <c r="C41" s="5" t="n">
        <v>1664</v>
      </c>
      <c r="D41" s="5" t="n">
        <v>2926</v>
      </c>
    </row>
    <row r="42" spans="1:4">
      <c r="A42" s="4" t="s">
        <v>163</v>
      </c>
      <c r="B42" s="5" t="n">
        <v>3173</v>
      </c>
      <c r="C42" s="5" t="n">
        <v>441</v>
      </c>
      <c r="D42" s="5" t="n">
        <v>1664</v>
      </c>
    </row>
    <row r="43" spans="1:4">
      <c r="A43" s="3" t="s">
        <v>164</v>
      </c>
    </row>
    <row r="44" spans="1:4">
      <c r="A44" s="4" t="s">
        <v>165</v>
      </c>
      <c r="B44" s="5" t="n">
        <v>54</v>
      </c>
      <c r="C44" s="5" t="n">
        <v>190</v>
      </c>
      <c r="D44" s="5" t="n">
        <v>6</v>
      </c>
    </row>
    <row r="45" spans="1:4">
      <c r="A45" s="4" t="s">
        <v>166</v>
      </c>
      <c r="B45" s="5" t="n">
        <v>1350</v>
      </c>
      <c r="C45" s="4" t="s">
        <v>36</v>
      </c>
      <c r="D45" s="4" t="s">
        <v>36</v>
      </c>
    </row>
    <row r="46" spans="1:4">
      <c r="A46" s="4" t="s">
        <v>167</v>
      </c>
      <c r="B46" s="4" t="s">
        <v>36</v>
      </c>
      <c r="C46" s="4" t="s">
        <v>36</v>
      </c>
      <c r="D46" s="5" t="n">
        <v>14</v>
      </c>
    </row>
    <row r="47" spans="1:4">
      <c r="A47" s="3" t="s">
        <v>168</v>
      </c>
    </row>
    <row r="48" spans="1:4">
      <c r="A48" s="4" t="s">
        <v>45</v>
      </c>
      <c r="B48" s="5" t="n">
        <v>5000</v>
      </c>
      <c r="C48" s="4" t="s">
        <v>36</v>
      </c>
      <c r="D48" s="4" t="s">
        <v>36</v>
      </c>
    </row>
    <row r="49" spans="1:4">
      <c r="A49" s="4" t="s">
        <v>169</v>
      </c>
      <c r="B49" s="6" t="n">
        <v>-78</v>
      </c>
      <c r="C49" s="4" t="s">
        <v>36</v>
      </c>
      <c r="D49" s="4" t="s">
        <v>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6:47:34Z</dcterms:created>
  <dcterms:modified xmlns:dcterms="http://purl.org/dc/terms/" xmlns:xsi="http://www.w3.org/2001/XMLSchema-instance" xsi:type="dcterms:W3CDTF">2018-03-28T16:47:34Z</dcterms:modified>
</cp:coreProperties>
</file>